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Organization" sheetId="8" r:id="rId8"/>
    <s:sheet name="Basis of Presentation and Summa" sheetId="9" r:id="rId9"/>
    <s:sheet name="Trading Advisor" sheetId="10" r:id="rId10"/>
    <s:sheet name="Financial Instruments" sheetId="11" r:id="rId11"/>
    <s:sheet name="Trading Activities" sheetId="12" r:id="rId12"/>
    <s:sheet name="Fair Value Measurements" sheetId="13" r:id="rId13"/>
    <s:sheet name="Financial Highlights" sheetId="14" r:id="rId14"/>
    <s:sheet name="Basis of Presentation and Sum15" sheetId="15" r:id="rId15"/>
    <s:sheet name="Organization (Tables)" sheetId="16" r:id="rId16"/>
    <s:sheet name="Basis of Presentation and Sum17" sheetId="17" r:id="rId17"/>
    <s:sheet name="Financial Instruments (Tables)" sheetId="18" r:id="rId18"/>
    <s:sheet name="Trading Activities (Tables)" sheetId="19" r:id="rId19"/>
    <s:sheet name="Fair Value Measurements (Tables" sheetId="20" r:id="rId20"/>
    <s:sheet name="Financial Highlights (Tables)" sheetId="21" r:id="rId21"/>
    <s:sheet name="Organization - Additional Infor" sheetId="22" r:id="rId22"/>
    <s:sheet name="Organization - Summary of Limit" sheetId="23" r:id="rId23"/>
    <s:sheet name="Basis of Presentation and Sum24" sheetId="24" r:id="rId24"/>
    <s:sheet name="Basis of Presentation and Sum25" sheetId="25" r:id="rId25"/>
    <s:sheet name="Trading Advisor - Additional In" sheetId="26" r:id="rId26"/>
    <s:sheet name="Financial Instruments - Net Unr" sheetId="27" r:id="rId27"/>
    <s:sheet name="Financial Instruments - Additio" sheetId="28" r:id="rId28"/>
    <s:sheet name="Trading Activities - Additional" sheetId="29" r:id="rId29"/>
    <s:sheet name="Trading Activities - Summary of" sheetId="30" r:id="rId30"/>
    <s:sheet name="Trading Activities - Schedule o" sheetId="31" r:id="rId31"/>
    <s:sheet name="Trading Activities - Schedule32" sheetId="32" r:id="rId32"/>
    <s:sheet name="Fair Value Measurements - Addit" sheetId="33" r:id="rId33"/>
    <s:sheet name="Fair Value Measurements - Asset" sheetId="34" r:id="rId34"/>
    <s:sheet name="Financial Highlights - Financia" sheetId="35" r:id="rId35"/>
  </s:sheets>
  <s:definedNames/>
  <s:calcPr calcId="124519" calcMode="auto" fullCalcOnLoad="1"/>
</s:workbook>
</file>

<file path=xl/sharedStrings.xml><?xml version="1.0" encoding="utf-8"?>
<sst xmlns="http://schemas.openxmlformats.org/spreadsheetml/2006/main" uniqueCount="366">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SCG</t>
  </si>
  <si>
    <t>Entity Registrant Name</t>
  </si>
  <si>
    <t>MANAGED FUTURES PREMIER GRAHAM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4</t>
  </si>
  <si>
    <t>Equity in trading account:</t>
  </si>
  <si>
    <t>Unrestricted cash (Note 2c)</t>
  </si>
  <si>
    <t>Restricted cash (Note 2c)</t>
  </si>
  <si>
    <t>Net unrealized gain (loss) on open contracts</t>
  </si>
  <si>
    <t>Total equity in trading account</t>
  </si>
  <si>
    <t>Interest receivable (Note 2f)</t>
  </si>
  <si>
    <t>Total assets</t>
  </si>
  <si>
    <t>Liabilities:</t>
  </si>
  <si>
    <t>Redemptions payable to Limited Partners (Note 2l and 2m)</t>
  </si>
  <si>
    <t>Accrued expenses:</t>
  </si>
  <si>
    <t>Ongoing placement agent fees (Note 2h)</t>
  </si>
  <si>
    <t>Administrative and General Partner's fees (Note 2g)</t>
  </si>
  <si>
    <t>Management fees (Note 3)</t>
  </si>
  <si>
    <t>Total liabilities</t>
  </si>
  <si>
    <t>Partners' Capital:</t>
  </si>
  <si>
    <t>Limited Partners (6,635,420.493 and 6,404,822.920 Units outstanding at December 31, 2015 and 2014, respectively)</t>
  </si>
  <si>
    <t>General Partner (73,997.691 and 70,821.303 Units outstanding at December 31, 2015 and 2014, respectively)</t>
  </si>
  <si>
    <t>Total partners' capital</t>
  </si>
  <si>
    <t>Total liabilities and partners' capital</t>
  </si>
  <si>
    <t>Net asset value per Unit</t>
  </si>
  <si>
    <t>Investment in U.S. Treasury bills [Member]</t>
  </si>
  <si>
    <t>Investment in U.S. Treasury bills, at fair value (amortized cost $120,992,891 and $0 at December 31, 2015 and 2014, respectively)</t>
  </si>
  <si>
    <t>Statements of Financial Condition (Parenthetical) - USD ($)</t>
  </si>
  <si>
    <t>Limited Partners, Units</t>
  </si>
  <si>
    <t>General Partner, Units</t>
  </si>
  <si>
    <t>Investment in U.S. Treasury bills, cost</t>
  </si>
  <si>
    <t>Condensed Schedule of Investments - USD ($)</t>
  </si>
  <si>
    <t>Schedule of Investments [Line Items]</t>
  </si>
  <si>
    <t>Fair Value</t>
  </si>
  <si>
    <t>Net Fair Value</t>
  </si>
  <si>
    <t>Percentage of Partners' Capital</t>
  </si>
  <si>
    <t>69.74%</t>
  </si>
  <si>
    <t>6.32%</t>
  </si>
  <si>
    <t>Futures and Forward Contracts [Member]</t>
  </si>
  <si>
    <t>1.70%</t>
  </si>
  <si>
    <t>Futures and Forward Contracts [Member] | Contracts Purchased [Member]</t>
  </si>
  <si>
    <t>(0.63%)</t>
  </si>
  <si>
    <t>2.68%</t>
  </si>
  <si>
    <t>Futures and Forward Contracts [Member] | Contracts Purchased [Member] | Commodity [Member]</t>
  </si>
  <si>
    <t>0.12%</t>
  </si>
  <si>
    <t>(0.71%)</t>
  </si>
  <si>
    <t>Futures and Forward Contracts [Member] | Contracts Purchased [Member] | Equity [Member]</t>
  </si>
  <si>
    <t>(0.28%)</t>
  </si>
  <si>
    <t>0.46%</t>
  </si>
  <si>
    <t>Futures and Forward Contracts [Member] | Contracts Purchased [Member] | Foreign Currency [Member]</t>
  </si>
  <si>
    <t>0.10%</t>
  </si>
  <si>
    <t>0.07%</t>
  </si>
  <si>
    <t>Futures and Forward Contracts [Member] | Contracts Purchased [Member] | Interest Rate [Member]</t>
  </si>
  <si>
    <t>(0.57%)</t>
  </si>
  <si>
    <t>2.86%</t>
  </si>
  <si>
    <t>Futures and Forward Contracts [Member] | Contracts Sold [Member]</t>
  </si>
  <si>
    <t>2.33%</t>
  </si>
  <si>
    <t>3.64%</t>
  </si>
  <si>
    <t>Futures and Forward Contracts [Member] | Contracts Sold [Member] | Commodity [Member]</t>
  </si>
  <si>
    <t>2.06%</t>
  </si>
  <si>
    <t>2.81%</t>
  </si>
  <si>
    <t>Futures and Forward Contracts [Member] | Contracts Sold [Member] | Equity [Member]</t>
  </si>
  <si>
    <t>(0.41%)</t>
  </si>
  <si>
    <t>(0.20%)</t>
  </si>
  <si>
    <t>Futures and Forward Contracts [Member] | Contracts Sold [Member] | Foreign Currency [Member]</t>
  </si>
  <si>
    <t>0.59%</t>
  </si>
  <si>
    <t>1.02%</t>
  </si>
  <si>
    <t>Futures and Forward Contracts [Member] | Contracts Sold [Member] | Interest Rate [Member]</t>
  </si>
  <si>
    <t>0.09%</t>
  </si>
  <si>
    <t>0.01%</t>
  </si>
  <si>
    <t>Face Amount</t>
  </si>
  <si>
    <t>68.04%</t>
  </si>
  <si>
    <t>Condensed Schedule of Investments (Parenthetical) - Investment in U.S. Treasury bills [Member]</t>
  </si>
  <si>
    <t>Dec. 31, 2015USD ($)</t>
  </si>
  <si>
    <t>Investment in U.S. Treasury bills, amortized cost</t>
  </si>
  <si>
    <t>Investment, interest rate</t>
  </si>
  <si>
    <t>0.015%</t>
  </si>
  <si>
    <t>Maturity Date</t>
  </si>
  <si>
    <t>Mar. 3,
		2016</t>
  </si>
  <si>
    <t>Statements of Income and Expenses - USD ($)</t>
  </si>
  <si>
    <t>Dec. 31, 2013</t>
  </si>
  <si>
    <t>Investment Income:</t>
  </si>
  <si>
    <t>Interest income</t>
  </si>
  <si>
    <t>Expenses:</t>
  </si>
  <si>
    <t>Total expenses</t>
  </si>
  <si>
    <t>Net investment loss</t>
  </si>
  <si>
    <t>Net gains (losses) on trading of commodity interests:</t>
  </si>
  <si>
    <t>Net realized gains (losses) on closed contracts</t>
  </si>
  <si>
    <t>Net change in unrealized gains (losses) on open contracts</t>
  </si>
  <si>
    <t>Total trading results</t>
  </si>
  <si>
    <t>Net income (loss)</t>
  </si>
  <si>
    <t>Net income (loss) allocation:</t>
  </si>
  <si>
    <t>Limited Partners</t>
  </si>
  <si>
    <t>General Partner</t>
  </si>
  <si>
    <t>Net income (loss) per Unit:</t>
  </si>
  <si>
    <t>[1]</t>
  </si>
  <si>
    <t>Weighted average Units outstanding</t>
  </si>
  <si>
    <t>Represents the change in net asset value per Unit.</t>
  </si>
  <si>
    <t>Statements of Changes in Partners' Capital - USD ($)</t>
  </si>
  <si>
    <t>Total</t>
  </si>
  <si>
    <t>Limited Partners [Member]</t>
  </si>
  <si>
    <t>General Partner [Member]</t>
  </si>
  <si>
    <t>Balance at Dec. 31, 2012</t>
  </si>
  <si>
    <t>Balance (in units) at Dec. 31, 2012</t>
  </si>
  <si>
    <t>Subscriptions</t>
  </si>
  <si>
    <t>Subscriptions (in units)</t>
  </si>
  <si>
    <t>Redemptions</t>
  </si>
  <si>
    <t>Redemptions (in units)</t>
  </si>
  <si>
    <t>Balance at Dec. 31, 2013</t>
  </si>
  <si>
    <t>Balance (in units) at Dec. 31, 2013</t>
  </si>
  <si>
    <t>Balance at Dec. 31, 2014</t>
  </si>
  <si>
    <t>Balance (in units) at Dec. 31, 2014</t>
  </si>
  <si>
    <t>Balance at Dec. 31, 2015</t>
  </si>
  <si>
    <t>Balance (in units) at Dec. 31, 2015</t>
  </si>
  <si>
    <t>Organization</t>
  </si>
  <si>
    <t>Organization, Consolidation and Presentation of Financial Statements [Abstract]</t>
  </si>
  <si>
    <t>1.
Organization: Managed Futures Premier Graham L.P. (“Premier
Graham” or the “Partnership”) is a limited
partnership organized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Financial Instruments”). The General Partner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Ceres is a wholly- owned subsidiary of Morgan
Stanley Smith Barney Holdings LLC (“MSSBH”). MSSBH is
wholly-owned indirectly by Morgan Stanley. Prior to June 28,
2013, Citigroup Inc. was the indirect minority owner of MSSBH.
Morgan Stanley Smith Barney LLC is doing business as Morgan Stanley
Wealth Management (“Morgan Stanley Wealth Management”).
This entity previously acted as a non-clearing commodity broker for
the Partnership and currently acts as the placement agent (the
“Placement Agent”) for the Partnership. Morgan Stanley
Wealth Management is a principal subsidiary of MSSBH. The clearing commodity broker is Morgan
Stanley &amp; Co. LLC (“MS&amp;Co.”). MS&amp;Co.
also acts as the counterparty on all trading of foreign currency
forward contracts. MS&amp;Co. is a wholly-owned subsidiary of
Morgan Stanley. Effective June 1, 2011, units of limited
partnership interest (“Unit(s)”) of the Partnership
were being offered in two share classes, and beginning on
November 1, 2015 class Z units were offered (each a
“Class” or collectively, the “Classes”).
The Class of Units that a limited partner receives generally
depends on the aggregate subscription amount made by such limited
partner in the Partnership, although the General Partner may
determine to offer Units to investors at its discretion.
Class of Units
Aggregate Investments
A Up to $4,999,999
D $5,000,000 and above
Z $25,000 and above Class Z Units may be offered to certain employees
of Morgan Stanley Wealth Management and its affiliates (and their
family members). All Units outstanding are considered Class A
Units. The General Partner may, at its discretion, offer additional
Classes of Units as described in the private placement memorandum
of the Partnership, as amended from time to time (the
“Memorandum”). Ceres is required to maintain a 1% minimum interest
in the equity of the Partnership and income (losses) are shared by
Ceres and the limited partners based on their proportional
ownership interest. In July 2015, the General Partner delegated certain
administrative functions to SS&amp;C Technologies, Inc., a Delaware
corporation, currently doing business as SS&amp;C GlobeOp (the
“Administrator”). Pursuant to a master services
agreement, the Administrator furnished certain administrative,
accounting, regulatory, reporting, tax and other services as agreed
from time to time. In addition, the Administrator maintained
certain books and records of the Partnership. The General Partner
pays or reimburses the Partnership, from the administrative and
General Partner fee (formerly, the brokerage fee) (described in
Note 2g) it receives, the ordinary administrative expenses of the
Partnership. This includes the expenses related to the engagement
of the Administrator. Therefore, the engagement of the
Administrator did not impact the Partnership’s break-even
point.</t>
  </si>
  <si>
    <t>Basis of Presentation and Summary of Significant Accounting Policies</t>
  </si>
  <si>
    <t>Accounting Policies [Abstract]</t>
  </si>
  <si>
    <t>2.
Basis of Presentation and Summary of Significant
Accounting Policies:
a.
Use of Estimates.
b.
Statement of Cash Flows.
c.
Restricted and Unrestricted Cash.
d.
Foreign Currency Transactions and Translation.
e.
Income Taxes.
f.
Revenue Recognition.
g.
Administrative and General Partner’s fee. th
h.
Placement Agent Fees.
Class of Units
Annualized Rate (%)
A 2.00 %
D 0.75 %
Z 0.00 % The Placement Agent pays a portion of the ongoing
Placement Agent fees it receives from the Partnership to the Morgan
Stanley Financial Advisor or Private Wealth Advisor responsible for
selling the Units to the limited partners. Certain limited partners
(other than ERISA/IRA investors) may be deemed to hold Class Z
Units. Class Z Units are not subject to ongoing placement agent
fees. Effective April 1, 2014, the ongoing placement
agent fee paid by the Partnership to Morgan Stanley Wealth
Management was reduced for Class A Unit holders from an annual
rate of 3.375% to an annual rate of 2.00% of the net asset value of
a limited partner’s Class A Units.
i.
Continuing Offering. No selling commissions or charges related to the
initial offering of Units are paid by the limited partners or the
Partnership. MS&amp;Co. pays all such costs.
j.
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Statements of Financial
Condition.
The Partnership has offset its unrealized gains or
losses on forward contracts executed with the same counterparty as
allowable under the terms of its master netting agreement with
MS&amp;Co., the counterparty on such contracts. The Partnership has
consistently applied its right to offset.
k.
Investment Company Status. Financial Services
—Investment Companies (Topic 946): Amendments to the Scope,
Measurement and Disclosure Requirements
l.
Redemptions.
m.
Exchanges.
n.
Distributions.
o.
Dissolution of the Partnership.
p.
Net Income (Loss) Per Unit
q.
Fair Value of Financial Instruments Financial
Instruments,
r.
Recent Accounting Pronouncement “Recognition and Measurement
of Financial Assets and Financial Liabilities.”
s.
Reclassification
t.
Subsequent Events</t>
  </si>
  <si>
    <t>Trading Advisor</t>
  </si>
  <si>
    <t>Brokers and Dealers [Abstract]</t>
  </si>
  <si>
    <t>3.
Trading Advisor: Ceres, on behalf of the Partnership, has retained
Graham Capital Management L.P. (“Graham” or the
“Trading Advisor”) to make all trading decisions for
the Partnership. Compensation to the Trading Advisor by the
Partnership consists of a management fee and an incentive fee as
follows: Management Fee — Incentive Fee — Trading profits represent the amount by which
profits from futures, forwards, and options trading exceed losses
after ongoing placement agent, management and administrative and
General Partner’s fees are deducted. When the Trading Advisor
experiences losses with respect to net assets as of the end of a
calendar month, the Trading Advisor must recover such losses before
the Trading Advisor is eligible for an incentive fee in the future.
Cumulative trading losses are adjusted on a pro-rated basis for the
amount of each month’s net additions or withdrawals.</t>
  </si>
  <si>
    <t>Financial Instruments</t>
  </si>
  <si>
    <t>Investments, All Other Investments [Abstract]</t>
  </si>
  <si>
    <t>4.
Financial Instrument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exchange-traded contracts and the off-exchange
traded contracts are fair valued on a daily basis. The Partnership’s contracts are accounted for
on a trade-date basis. Gains or losses are realized when the
contracts are liquidated and are determined using the first-in,
first-out method. The net unrealized gains (losses) on open contracts
at December 31, 2015 and 2014, respectively, reported as a
component of “Equity in trading account” in the
Statements of Financial Condition, and their longest contract
maturities were as follows:
Net Unrealized Gains (Losses) on
Open Contracts Longest Maturities
Year Exchange-Traded Off-Exchange-Traded Total Exchange-Traded Off-Exchange-Traded
2015 $ 1,760,560 $ 1,264,362 $ 3,024,922 Mar. 2020 Mar. 2016
2014 9,603,924 1,485,457 11,089,381 Mar. 2019 Mar. 2015 In general, the risks associated with
off-exchange-traded contracts are greater than those associated
with exchange-traded contracts because of the greater risk of
default by the counterparty to an off-exchange-traded contract. The
Partnership has credit risk associated with counterparty
nonperformance. As of the date of the financial statements, the
credit risk associated with the instruments in which the
Partnership trades is limited to the unrealized gain (loss) amounts
reflected in the Partnership’s Statements of Financial
Condition. The net unrealized gains (losses) on open contracts are
further disclosed by type of contract and corresponding fair value
level in Note 6. “Fair Value Measurements.”
The Partnership also has credit risk because
MS&amp;Co. acts as the futures commission merchant or the
counterparty, with respect to most of the Partnership’s
assets. Exchange-traded futures, exchange-traded forward and
exchange-traded futures-styled option contracts are fair valued on
a daily basis, with variations in value settled on a daily basis.
MS&amp;Co., which is acting as a commodity futures broker for the
Partnership’s exchange-traded futures, exchange-traded
forward and exchange-traded futures-styled option contracts, is
required, pursuant to regulations of the Commodity Futures Trading
Commission, to segregate from its own assets, and for the sole
benefit of its commodity customers, total cash and unrealized gain
(loss) on open exchange-traded contracts with MS&amp;Co., acting as
a commodity broker for the Partnership trading of Futures
Interests, totaling $58,120,223 and $177,020,452 at
December 31, 2015 and 2014, respectively. With respect to the
Partnership’s off-exchange-traded forward currency contracts,
there are no daily settlements of variation in value, nor is there
any requirement that an amount equal to the net unrealized gains
(losses) on such contracts be segregated. However, the Partnership
is required to meet margin requirements equal to the net unrealized
loss on open forward currency contracts in the Partnership’s
account with the counterparty, which is accomplished by daily
maintenance of the cash balance in a custody account held at
MS&amp;Co., for the benefit of MS&amp;Co. With respect to those
off-exchange-traded forward currency contracts, the Partnership is
at risk to the ability of MS&amp;Co., the sole counterparty on all
such contracts, to perform. The Partnership has a netting agreement
with MS&amp;Co. The primary terms are based on industry standard
master netting agreements. This agreement, which seeks to reduce
both the Partnership’s and MS&amp;Co.’s exposure on
off-exchange-traded forward currency contracts, should materially
decrease the Partnership’s credit risk in the event of
MS&amp;Co.’s bankruptcy or insolvency.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 The futures, forwards and option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off-exchange-traded forward
currency contracts are settled upon termination of the
contract.</t>
  </si>
  <si>
    <t>Trading Activities</t>
  </si>
  <si>
    <t>Derivative Instruments and Hedging Activities Disclosure [Abstract]</t>
  </si>
  <si>
    <t>5.
Trading Activities: The Partnership’s objective is to profit from
speculative trading in Futures Interests. Therefore, the Trading
Advisor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As of December 31, 2015, approximately 74.6%
of the Partnership’s total investments are futures contracts
which are exchange-traded while approximately 25.4% are forward
contracts which are off-exchange traded.
The following tables summarize the gross and net
amounts relating to assets and liabilities of the
Partnership’s derivatives and their offsetting subject to
master netting arrangements or similar agreements as of
December 31, 2015 and 2014, respectively.
December 31, 2015 Gross Gross Amounts Amounts Financial
Gross Amounts Not Offset in the Net Amount
Financial Cash Collateral Received/Pledged**
Assets
Futures $ 5,512,072 $ (3,609,748 ) $ 1,902,324 * $
— $
— $ 1,902,324
Forwards 2,489,669 (1,367,071 ) 1,122,598 *
—
— 1,122,598
Total assets $ 8,001,741 $ (4,976,819 ) $ 3,024,922 $
— $
— $ 3,024,922
Liabilities
Futures $ (3,609,748 ) $ 3,609,748 $
— $
— $
— $
—
Forwards (1,367,071 ) 1,367,071
—
—
—
—
Total liabilities $ (4,976,819 ) $ 4,976,819 $
— $
— $
— $
—
Net fair value $ 3,024,922 **
December 31, 2014 Gross Gross Amounts Amounts
Gross Amounts Not Offset in the Net Amount
Financial Cash Collateral Received/Pledged**
Assets
Futures $ 12,491,366 $ (2,280,167 ) $ 10,211,199 * $
— $
— $ 10,211,199
Forwards 2,508,601 (1,630,419 ) 878,182 *
—
— 878,182
Total assets $ 14,999,967 $ (3,910,586 ) $ 11,089,381 $
— $
— $ 11,089,381
Liabilities
Futures $ (2,280,167 ) $ 2,280,167 $
— $
— $
— $
—
Forwards (1,630,419 ) 1,630,419
—
—
—
—
Total liabilities $ (3,910,586 ) $ 3,910,586 $
— $
— $
— $
—
Net fair value $ 11,089,381 **
*
Included as a component of “Net unrealized gain
(loss) on open contracts” in the Statements of Financial
Condition.
**
In the event of default by the Partnership, MS&amp;Co.,
the Partnership’s commodity futures broker and/or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effect of Trading Activities in the Statements
of Financial Condition as of December 31, 2015 and 2014: December 31, 2015
Futures and Forward Contracts Long Long Short Short Net Average
Commodity $ 369,499 $ (156,504 ) $ 4,992,092 $ (1,332,759 ) $ 3,872,328 4,088
Equity 53,670 (550,629 ) 10,438 (740,105 ) (1,226,626 ) 1,725
Foreign currency 410,912 (230,398 ) 1,575,672 (521,489 ) 1,234,697 2,347
Interest rate 261,622 (1,269,669 ) 327,838 (175,268 ) (855,477 ) 7,609
Total $ 1,095,703 $ (2,207,200 ) $ 6,906,040 $ (2,769,621 ) $ 3,024,922
December 31,
2014
Futures and Forward Contracts Long Long Short Short Net Average
Commodity $ 200,049 $ (1,439,346 ) $ 5,341,142 $ (411,367 ) $ 3,690,478 3,481
Equity 1,829,639 (1,023,020 ) 7,571 (351,924 ) 462,266 2,032
Foreign currency 272,443 (149,100 ) 1,960,060 (166,140 ) 1,917,263 3,005
Interest rate 5,377,201 (367,953 ) 11,862 (1,736 ) 5,019,374 7,382
Total $ 7,679,332 $ (2,979,419 ) $ 7,320,635 $ (931,167 ) $ 11,089,381
The following table indicates the trading gains and
losses by market sector, on derivative instruments for the years
ended December 31, 2015, 2014 and 2013, respectively.
2015 2014 2013
Sector
Commodity $ 7,417,322 $ 440,687 $ 4,744,029
Equity (860,090 ) (5,491,580 ) 46,697,833
Foreign currency 5,660,876 19,080,510 (3,073,427 )
Interest rate (4,684,938 ) 29,324,159 (16,467,980 )
Total $ 7,533,170 * $ 43,353,776 * $ 31,900,455 *
*
This amount is in “Total trading results” in
the Statements of Income and Expenses.</t>
  </si>
  <si>
    <t>Fair Value Measurements</t>
  </si>
  <si>
    <t>Fair Value Disclosures [Abstract]</t>
  </si>
  <si>
    <t>6.
Fair Value Measurements: Partnership’s Fair Value Measurements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 considers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5 and 2014, the Partnership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years ended December 31, 2015 and 2014,
there were no transfers of assets or liabilities between Level 1
and Level 2.
The following tables presents information about the
Partnership’s assets and liabilities measured at fair value
as of December 31, 2015 and 2014:
December 31, 2015 Total Level 1 Level 2 Level 3
Assets
U.S. Treasury bills $ 120,980,413 $
— $ 120,980,413 $
—
*Futures 5,512,072 5,512,072
—
—
*Forwards 2,489,669 550,848 1,938,821
—
Total Assets $ 128,982,154 $ 6,062,920 $ 122,919,234 $
—
Liabilities
*Futures $ 3,609,748 $ 3,609,748 $
— $
—
*Forwards 1,367,071 692,612 674,459
—
Total Liabilities $ 4,976,819 $ 4,302,360 $ 674,459 $
—
Net fair value $ 124,005,335 $ 1,760,560 $ 122,244,775 $
—
December 31, 2014 Total Level 1 Level 2 Level 3
Assets
*Futures $ 12,491,366 $ 12,491,366 $
— $
—
*Forwards 2,508,601 742,680 1,765,921
—
Total Assets $ 14,999,967 $ 13,234,046 $ 1,765,921 $
—
Liabilities
*Futures $ 2,280,167 $ 2,280,167 $
— $
—
*Forwards 1,630,419 1,349,955 280,464
—
Total Liabilities $ 3,910,586 $ 3,630,122 $ 280,464 $
—
Net fair value $ 11,089,381 $ 9,603,924 $ 1,485,457 $
—
*
Included as a component of “Net unrealized gain
(loss) on open contracts” in the Statements of Financial
Condition.</t>
  </si>
  <si>
    <t>Financial Highlights</t>
  </si>
  <si>
    <t>Text Block [Abstract]</t>
  </si>
  <si>
    <t>7.
Financial Highlights: Financial highlights for the limited partner class
for the years ended December 31, 2015, 2014 and 2013 are as
follows:
2015 2014 2013
Net realized and unrealized gains (losses) $ 1.03 $ 6.76 $ 3.34
Net investment loss (1.63 ) (1.33 ) (1.53 )
Increase (decrease) for the year (0.60 ) 5.43 1.81
Net asset value per unit, beginning of year 27.10 21.67 19.86
Net asset value per unit, end of year $ 26.50 $ 27.10 $ 21.67
Ratio to average net assets:
Net investment loss (1) (5.9 )% (6.2 )% (7.4 )%
Operating expenses before incentive fees 5.9 % 6.3 % 7.5 %
Incentive fees
—
—
—
Operating expenses after incentive fees 5.9 % 6.3 % 7.5 %
Total return:
Total return before incentive fees (2.2 )% 25.1 % 9.1 %
Incentive fees
—
—
—
Total return after incentive fees (2.2 )% 25.1 % 9.1 %
(1)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s income and expenses.</t>
  </si>
  <si>
    <t>Basis of Presentation and Summary of Significant Accounting Policies (Policies)</t>
  </si>
  <si>
    <t>Use of Estimates</t>
  </si>
  <si>
    <t>Use of Estimates.</t>
  </si>
  <si>
    <t>Statement of Cash Flows</t>
  </si>
  <si>
    <t>Statement of Cash Flows.</t>
  </si>
  <si>
    <t>Restricted and Unrestricted Cash</t>
  </si>
  <si>
    <t>Restricted and Unrestricted Cash.</t>
  </si>
  <si>
    <t>Foreign Currency Transactions and Translation</t>
  </si>
  <si>
    <t>Foreign Currency Transactions and Translation.</t>
  </si>
  <si>
    <t>Income Taxes</t>
  </si>
  <si>
    <t>Income Taxes.</t>
  </si>
  <si>
    <t>Revenue Recognition</t>
  </si>
  <si>
    <t>Revenue Recognition.</t>
  </si>
  <si>
    <t>Administrative and General Partner's fee</t>
  </si>
  <si>
    <t>Administrative and General Partner’s fee. th</t>
  </si>
  <si>
    <t>Placement Agent Fees</t>
  </si>
  <si>
    <t>Placement Agent Fees.
Class of Units
Annualized Rate (%)
A 2.00 %
D 0.75 %
Z 0.00 % The Placement Agent pays a portion of the ongoing
Placement Agent fees it receives from the Partnership to the Morgan
Stanley Financial Advisor or Private Wealth Advisor responsible for
selling the Units to the limited partners. Certain limited partners
(other than ERISA/IRA investors) may be deemed to hold Class Z
Units. Class Z Units are not subject to ongoing placement agent
fees. Effective April 1, 2014, the ongoing placement
agent fee paid by the Partnership to Morgan Stanley Wealth
Management was reduced for Class A Unit holders from an annual
rate of 3.375% to an annual rate of 2.00% of the net asset value of
a limited partner’s Class A Units.</t>
  </si>
  <si>
    <t>Continuing Offering</t>
  </si>
  <si>
    <t>Continuing Offering. No selling commissions or charges related to the
initial offering of Units are paid by the limited partners or the
Partnership. MS&amp;Co. pays all such costs.</t>
  </si>
  <si>
    <t>Equity in Trading Account</t>
  </si>
  <si>
    <t>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Statements of Financial
Condition.
The Partnership has offset its unrealized gains or
losses on forward contracts executed with the same counterparty as
allowable under the terms of its master netting agreement with
MS&amp;Co., the counterparty on such contracts. The Partnership has
consistently applied its right to offset.</t>
  </si>
  <si>
    <t>Investment Company Status</t>
  </si>
  <si>
    <t>Investment Company Status. Financial Services
—Investment Companies (Topic 946): Amendments to the Scope,
Measurement and Disclosure Requirements</t>
  </si>
  <si>
    <t>Redemptions.</t>
  </si>
  <si>
    <t>Exchanges</t>
  </si>
  <si>
    <t>Exchanges.</t>
  </si>
  <si>
    <t>Distributions</t>
  </si>
  <si>
    <t>Distributions.</t>
  </si>
  <si>
    <t>Dissolution of the Partnership</t>
  </si>
  <si>
    <t>Dissolution of the Partnership.</t>
  </si>
  <si>
    <t>Net Income (Loss) Per Unit</t>
  </si>
  <si>
    <t>Fair Value of Financial Instruments</t>
  </si>
  <si>
    <t>Fair Value of Financial Instruments Financial
Instruments,</t>
  </si>
  <si>
    <t>Recent Accounting Pronouncement</t>
  </si>
  <si>
    <t>Recent Accounting Pronouncement “Recognition and Measurement
of Financial Assets and Financial Liabilities.”</t>
  </si>
  <si>
    <t>Reclassification</t>
  </si>
  <si>
    <t>Subsequent Events</t>
  </si>
  <si>
    <t>Organization (Tables)</t>
  </si>
  <si>
    <t>Summary of Limited Partner Capital Account by Class</t>
  </si>
  <si>
    <t>The Class of Units that a limited partner receives
generally depends on the aggregate subscription amount made by such
limited partner in the Partnership, although the General Partner
may determine to offer Units to investors at its discretion.
Class of Units
Aggregate Investments
A Up to $4,999,999
D $5,000,000 and above
Z $25,000 and above</t>
  </si>
  <si>
    <t>Basis of Presentation and Summary of Significant Accounting Policies (Tables)</t>
  </si>
  <si>
    <t>Schedule of Payment to the Placement Agent</t>
  </si>
  <si>
    <t xml:space="preserve">The Partnership pays the Placement Agent the
following percentage in accordance with the following schedule:
Class of Units
Annualized Rate (%)
A 2.00 %
D 0.75 %
Z 0.00 % </t>
  </si>
  <si>
    <t>Financial Instruments (Tables)</t>
  </si>
  <si>
    <t>Net Unrealized Gains/(Losses) on Open Contracts</t>
  </si>
  <si>
    <t xml:space="preserve">The net unrealized gains (losses) on open contracts
at December 31, 2015 and 2014, respectively, reported as a
component of “Equity in trading account” in the
Statements of Financial Condition, and their longest contract
maturities were as follows:
Net Unrealized Gains (Losses) on
Open Contracts Longest Maturities
Year Exchange-Traded Off-Exchange-Traded Total Exchange-Traded Off-Exchange-Traded
2015 $ 1,760,560 $ 1,264,362 $ 3,024,922 Mar. 2020 Mar. 2016
2014 9,603,924 1,485,457 11,089,381 Mar. 2019 Mar. 2015 </t>
  </si>
  <si>
    <t>Trading Activities (Tables)</t>
  </si>
  <si>
    <t>Summary of Gross and Net Amounts Recognized Relating to Assets and Liabilities of Partnership's Derivatives and their Offsetting Subject to Master Netting or Similar Arrangements</t>
  </si>
  <si>
    <t>The following tables summarize the gross and net
amounts relating to assets and liabilities of the
Partnership’s derivatives and their offsetting subject to
master netting arrangements or similar agreements as of
December 31, 2015 and 2014, respectively.
December 31, 2015 Gross Gross Amounts Amounts Financial
Gross Amounts Not Offset in the Net Amount
Financial Cash Collateral Received/Pledged**
Assets
Futures $ 5,512,072 $ (3,609,748 ) $ 1,902,324 * $
— $
— $ 1,902,324
Forwards 2,489,669 (1,367,071 ) 1,122,598 *
—
— 1,122,598
Total assets $ 8,001,741 $ (4,976,819 ) $ 3,024,922 $
— $
— $ 3,024,922
Liabilities
Futures $ (3,609,748 ) $ 3,609,748 $
— $
— $
— $
—
Forwards (1,367,071 ) 1,367,071
—
—
—
—
Total liabilities $ (4,976,819 ) $ 4,976,819 $
— $
— $
— $
—
Net fair value $ 3,024,922 **
December 31, 2014 Gross Gross Amounts Amounts
Gross Amounts Not Offset in the Net Amount
Financial Cash Collateral Received/Pledged**
Assets
Futures $ 12,491,366 $ (2,280,167 ) $ 10,211,199 * $
— $
— $ 10,211,199
Forwards 2,508,601 (1,630,419 ) 878,182 *
—
— 878,182
Total assets $ 14,999,967 $ (3,910,586 ) $ 11,089,381 $
— $
— $ 11,089,381
Liabilities
Futures $ (2,280,167 ) $ 2,280,167 $
— $
— $
— $
—
Forwards (1,630,419 ) 1,630,419
—
—
—
—
Total liabilities $ (3,910,586 ) $ 3,910,586 $
— $
— $
— $
—
Net fair value $ 11,089,381 **
*
Included as a component of “Net unrealized gain
(loss) on open contracts” in the Statements of Financial
Condition.
**
In the event of default by the Partnership, MS&amp;Co.,
the Partnership’s commodity futures broker and/or the sole
counterparty to the Partnership’s off-exchange-traded
contracts, as applicable, has the right to offset the
Partnership’s obligation with the Partnership’s cash
and/or U.S. Treasury bills held by MS&amp;Co., thereby minimizing
MS&amp;Co.’s risk of loss. There is no collateral posted by
MS&amp;Co. and as such, in the event of default by MS&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Schedule of Effect of Trading Activities in Statements of Financial Condition</t>
  </si>
  <si>
    <t>The effect of Trading Activities in the Statements
of Financial Condition as of December 31, 2015 and 2014: December 31, 2015
Futures and Forward Contracts Long Long Short Short Net Average
Commodity $ 369,499 $ (156,504 ) $ 4,992,092 $ (1,332,759 ) $ 3,872,328 4,088
Equity 53,670 (550,629 ) 10,438 (740,105 ) (1,226,626 ) 1,725
Foreign currency 410,912 (230,398 ) 1,575,672 (521,489 ) 1,234,697 2,347
Interest rate 261,622 (1,269,669 ) 327,838 (175,268 ) (855,477 ) 7,609
Total $ 1,095,703 $ (2,207,200 ) $ 6,906,040 $ (2,769,621 ) $ 3,024,922
December 31,
2014
Futures and Forward Contracts Long Long Short Short Net Average
Commodity $ 200,049 $ (1,439,346 ) $ 5,341,142 $ (411,367 ) $ 3,690,478 3,481
Equity 1,829,639 (1,023,020 ) 7,571 (351,924 ) 462,266 2,032
Foreign currency 272,443 (149,100 ) 1,960,060 (166,140 ) 1,917,263 3,005
Interest rate 5,377,201 (367,953 ) 11,862 (1,736 ) 5,019,374 7,382
Total $ 7,679,332 $ (2,979,419 ) $ 7,320,635 $ (931,167 ) $ 11,089,381</t>
  </si>
  <si>
    <t>Schedule of Trading Gains and Losses by Market Sector on Derivative Instruments</t>
  </si>
  <si>
    <t>The following table indicates the trading gains and
losses by market sector, on derivative instruments for the years
ended December 31, 2015, 2014 and 2013, respectively.
2015 2014 2013
Sector
Commodity $ 7,417,322 $ 440,687 $ 4,744,029
Equity (860,090 ) (5,491,580 ) 46,697,833
Foreign currency 5,660,876 19,080,510 (3,073,427 )
Interest rate (4,684,938 ) 29,324,159 (16,467,980 )
Total $ 7,533,170 * $ 43,353,776 * $ 31,900,455 *
*
This amount is in “Total trading results” in
the Statements of Income and Expenses.</t>
  </si>
  <si>
    <t>Fair Value Measurements (Tables)</t>
  </si>
  <si>
    <t>Assets and Liabilities Measured at Fair Value</t>
  </si>
  <si>
    <t>The following tables presents information about the
Partnership’s assets and liabilities measured at fair value
as of December 31, 2015 and 2014:
December 31, 2015 Total Level 1 Level 2 Level 3
Assets
U.S. Treasury bills $ 120,980,413 $
— $ 120,980,413 $
—
*Futures 5,512,072 5,512,072
—
—
*Forwards 2,489,669 550,848 1,938,821
—
Total Assets $ 128,982,154 $ 6,062,920 $ 122,919,234 $
—
Liabilities
*Futures $ 3,609,748 $ 3,609,748 $
— $
—
*Forwards 1,367,071 692,612 674,459
—
Total Liabilities $ 4,976,819 $ 4,302,360 $ 674,459 $
—
Net fair value $ 124,005,335 $ 1,760,560 $ 122,244,775 $
—
December 31, 2014 Total Level 1 Level 2 Level 3
Assets
*Futures $ 12,491,366 $ 12,491,366 $
— $
—
*Forwards 2,508,601 742,680 1,765,921
—
Total Assets $ 14,999,967 $ 13,234,046 $ 1,765,921 $
—
Liabilities
*Futures $ 2,280,167 $ 2,280,167 $
— $
—
*Forwards 1,630,419 1,349,955 280,464
—
Total Liabilities $ 3,910,586 $ 3,630,122 $ 280,464 $
—
Net fair value $ 11,089,381 $ 9,603,924 $ 1,485,457 $
—
*
Included as a component of “Net unrealized gain
(loss) on open contracts” in the Statements of Financial
Condition.</t>
  </si>
  <si>
    <t>Financial Highlights (Tables)</t>
  </si>
  <si>
    <t>Financial Highlights for Limited Partner Class</t>
  </si>
  <si>
    <t>Financial highlights for the limited partner class
for the years ended December 31, 2015, 2014 and 2013 are as
follows:
2015 2014 2013
Net realized and unrealized gains (losses) $ 1.03 $ 6.76 $ 3.34
Net investment loss (1.63 ) (1.33 ) (1.53 )
Increase (decrease) for the year (0.60 ) 5.43 1.81
Net asset value per unit, beginning of year 27.10 21.67 19.86
Net asset value per unit, end of year $ 26.50 $ 27.10 $ 21.67
Ratio to average net assets:
Net investment loss (1) (5.9 )% (6.2 )% (7.4 )%
Operating expenses before incentive fees 5.9 % 6.3 % 7.5 %
Incentive fees
—
—
—
Operating expenses after incentive fees 5.9 % 6.3 % 7.5 %
Total return:
Total return before incentive fees (2.2 )% 25.1 % 9.1 %
Incentive fees
—
—
—
Total return after incentive fees (2.2 )% 25.1 % 9.1 %
(1)
Interest income less total expenses.</t>
  </si>
  <si>
    <t>Organization - Additional Information (Detail) - Class</t>
  </si>
  <si>
    <t>10 Months Ended</t>
  </si>
  <si>
    <t>Oct. 31, 2015</t>
  </si>
  <si>
    <t>Number of share classes</t>
  </si>
  <si>
    <t>Required interest in the equity of each Partnership</t>
  </si>
  <si>
    <t>1.00%</t>
  </si>
  <si>
    <t>Organization - Summary of Limited Partner Unit Class Threshold Subscription (Detail)</t>
  </si>
  <si>
    <t>Class of Units A [Member]</t>
  </si>
  <si>
    <t>Subsidiary of Limited Liability Company or Limited Partnership [Line Items]</t>
  </si>
  <si>
    <t>Limited partner unit class threshold subscription, maximum</t>
  </si>
  <si>
    <t>Class of Units D [Member]</t>
  </si>
  <si>
    <t>Limited partner unit class threshold subscription, minimum</t>
  </si>
  <si>
    <t>Class of Units Z [Member]</t>
  </si>
  <si>
    <t>Basis of Presentation and Summary of Significant Accounting Policies - Additional Information (Detail) - USD ($)</t>
  </si>
  <si>
    <t>3 Months Ended</t>
  </si>
  <si>
    <t>21 Months Ended</t>
  </si>
  <si>
    <t>Mar. 31, 2014</t>
  </si>
  <si>
    <t>Schedule of Equity Method Investments [Line Items]</t>
  </si>
  <si>
    <t>Cash denominated in foreign currencies</t>
  </si>
  <si>
    <t>Cash denominated in foreign currencies, cost</t>
  </si>
  <si>
    <t>Cash denominated in foreign currencies, proceeds</t>
  </si>
  <si>
    <t>Provision for income tax, description</t>
  </si>
  <si>
    <t>The General Partner concluded that no          provision for income tax is required in the Partnership's financial          statements.</t>
  </si>
  <si>
    <t>Provision for income tax</t>
  </si>
  <si>
    <t>Percentage basis of funds on deposit for interest income recognition</t>
  </si>
  <si>
    <t>100.00%</t>
  </si>
  <si>
    <t>Partnership assets percentage not deposited as margin credit for interest income</t>
  </si>
  <si>
    <t>80.00%</t>
  </si>
  <si>
    <t>General Partner flat rate annual brokerage fee on net assets</t>
  </si>
  <si>
    <t>0.1667%</t>
  </si>
  <si>
    <t>General Partner flat rate monthly brokerage fee on net assets</t>
  </si>
  <si>
    <t>2.00%</t>
  </si>
  <si>
    <t>Percentage basis Partnership offer price to net asset value per Unit</t>
  </si>
  <si>
    <t>Limited partners unit that can be redeemed</t>
  </si>
  <si>
    <t>Minimum [Member]</t>
  </si>
  <si>
    <t>Incremental additional subscriptions</t>
  </si>
  <si>
    <t>ERISA/IRA Investors [Member]</t>
  </si>
  <si>
    <t>Minimum partnership subscription amount</t>
  </si>
  <si>
    <t>Annualized ongoing placement agent fee</t>
  </si>
  <si>
    <t>3.375%</t>
  </si>
  <si>
    <t>Class of Units A [Member] | Partnership Interest [Member]</t>
  </si>
  <si>
    <t>Class of Units D [Member] | Partnership Interest [Member]</t>
  </si>
  <si>
    <t>Basis of Presentation and Summary of Significant Accounting Policies - Schedule of Percentage Payment to Placement Agent (Detail)</t>
  </si>
  <si>
    <t>Placement agent fees, based on net asset value</t>
  </si>
  <si>
    <t>0.75%</t>
  </si>
  <si>
    <t>0.00%</t>
  </si>
  <si>
    <t>Trading Advisor - Additional Information (Detail)</t>
  </si>
  <si>
    <t>Trading Advisors [Abstract]</t>
  </si>
  <si>
    <t>Management fee, monthly basis</t>
  </si>
  <si>
    <t>0.167%</t>
  </si>
  <si>
    <t>0.146%</t>
  </si>
  <si>
    <t>Management fee, annual basis</t>
  </si>
  <si>
    <t>1.75%</t>
  </si>
  <si>
    <t>Incentive fee, monthly trading profits basis</t>
  </si>
  <si>
    <t>20.00%</t>
  </si>
  <si>
    <t>Financial Instruments - Net Unrealized Gains/(Losses) on Open Contracts (Detail) - USD ($)</t>
  </si>
  <si>
    <t>Investment Holdings [Line Items]</t>
  </si>
  <si>
    <t>Net unrealized gain on open contracts</t>
  </si>
  <si>
    <t>Exchange-Traded [Member]</t>
  </si>
  <si>
    <t>Longest maturity date</t>
  </si>
  <si>
    <t>Mar. 31,
		2020</t>
  </si>
  <si>
    <t>Mar. 31,
		2019</t>
  </si>
  <si>
    <t>Off-Exchange-Traded [Member]</t>
  </si>
  <si>
    <t>Mar. 31,
		2016</t>
  </si>
  <si>
    <t>Mar. 31,
		2015</t>
  </si>
  <si>
    <t>Financial Instruments - Additional Information (Detail) - USD ($)</t>
  </si>
  <si>
    <t>MS&amp;Co [Member]</t>
  </si>
  <si>
    <t>Amount on open exchange-traded contracts acting as a commodity brokers</t>
  </si>
  <si>
    <t>Trading Activities - Additional Information (Detail) - Exchange-Traded [Member]</t>
  </si>
  <si>
    <t>Future Contracts [Member]</t>
  </si>
  <si>
    <t>Derivative [Line Items]</t>
  </si>
  <si>
    <t>Percentage of total investments</t>
  </si>
  <si>
    <t>74.60%</t>
  </si>
  <si>
    <t>Forward Contracts [Member]</t>
  </si>
  <si>
    <t>25.40%</t>
  </si>
  <si>
    <t>Trading Activities - Summary of Gross and Net Amounts Recognized Relating to Assets and Liabilities of Partnership's Derivatives and their Offsetting Subject to Master Netting or Similar Arrangements (Detail) - USD ($)</t>
  </si>
  <si>
    <t>Gross Amounts Recognized</t>
  </si>
  <si>
    <t>Gross Amounts Offset in the Statements of Financial Condition</t>
  </si>
  <si>
    <t>Amounts Presented in the Statements of Financial Condition</t>
  </si>
  <si>
    <t>Gross Amounts Not Offset in the Statements of Financial Condition, Assets, Financial Instruments</t>
  </si>
  <si>
    <t>Gross Amounts Not Offset in the Statements of Financial Condition, Assets, Cash Collateral (Received)/Pledged</t>
  </si>
  <si>
    <t>Net Amount, Assets</t>
  </si>
  <si>
    <t>Gross Amounts Not Offset in the Statements of Financial Condition, Liabilities, Financial Instruments</t>
  </si>
  <si>
    <t>Gross Amounts Not Offset in the Statements of Financial Condition, Liabilities, Cash Collateral (Received)/Pledged</t>
  </si>
  <si>
    <t>Net Amount, Liabilities</t>
  </si>
  <si>
    <t>Net fair value</t>
  </si>
  <si>
    <t>Trading Activities - Schedule of Effect of Trading Activities in Statements of Financial Condition (Detail) - Futures and Forward Contracts [Member]</t>
  </si>
  <si>
    <t>Dec. 31, 2015USD ($)Contract</t>
  </si>
  <si>
    <t>Dec. 31, 2014USD ($)Contract</t>
  </si>
  <si>
    <t>Net unrealized gain (loss)</t>
  </si>
  <si>
    <t>Commodity [Member]</t>
  </si>
  <si>
    <t>Average number of contracts outstanding | Contract</t>
  </si>
  <si>
    <t>Equity [Member]</t>
  </si>
  <si>
    <t>Foreign Currency [Member]</t>
  </si>
  <si>
    <t>Interest Rate [Member]</t>
  </si>
  <si>
    <t>Contracts Purchased [Member]</t>
  </si>
  <si>
    <t>Unrealized Gain</t>
  </si>
  <si>
    <t>Unrealized Loss</t>
  </si>
  <si>
    <t>Contracts Purchased [Member] | Commodity [Member]</t>
  </si>
  <si>
    <t>Contracts Purchased [Member] | Equity [Member]</t>
  </si>
  <si>
    <t>Contracts Purchased [Member] | Foreign Currency [Member]</t>
  </si>
  <si>
    <t>Contracts Purchased [Member] | Interest Rate [Member]</t>
  </si>
  <si>
    <t>Contracts Sold [Member]</t>
  </si>
  <si>
    <t>Contracts Sold [Member] | Commodity [Member]</t>
  </si>
  <si>
    <t>Contracts Sold [Member] | Equity [Member]</t>
  </si>
  <si>
    <t>Contracts Sold [Member] | Foreign Currency [Member]</t>
  </si>
  <si>
    <t>Contracts Sold [Member] | Interest Rate [Member]</t>
  </si>
  <si>
    <t>Trading Activities - Schedule of Trading Gains and Losses by Market Sector on Derivative Instruments (Detail) - USD ($)</t>
  </si>
  <si>
    <t>Trading gains and losses</t>
  </si>
  <si>
    <t>Fair Value Measurements - Additional Information (Detail) - USD ($)</t>
  </si>
  <si>
    <t>Transfers of assets between Level 1 and Level 2</t>
  </si>
  <si>
    <t>Transfers of liabilities between Level 1 and Level 2</t>
  </si>
  <si>
    <t>Fair Value Measurements - Assets and Liabilities Measured at Fair Value (Detail) - USD ($)</t>
  </si>
  <si>
    <t>Fair Value, Assets and Liabilities Measured on Recurring and Nonrecurring Basis [Line Items]</t>
  </si>
  <si>
    <t>Assets</t>
  </si>
  <si>
    <t>Liabilities</t>
  </si>
  <si>
    <t>Level 1 [Member]</t>
  </si>
  <si>
    <t>Level 1 [Member] | Future Contracts [Member]</t>
  </si>
  <si>
    <t>Level 1 [Member] | Forward Contracts [Member]</t>
  </si>
  <si>
    <t>Level 2 [Member]</t>
  </si>
  <si>
    <t>Level 2 [Member] | Forward Contracts [Member]</t>
  </si>
  <si>
    <t>Level 2 [Member] | Investment in U.S. Treasury bills [Member]</t>
  </si>
  <si>
    <t>Financial Highlights - Financial Highlights for Limited Partner Class (Detail) - $ / shares</t>
  </si>
  <si>
    <t>Statement of Partners' Capital [Abstract]</t>
  </si>
  <si>
    <t>Net realized and unrealized gains (losses)</t>
  </si>
  <si>
    <t>Increase (decrease) for the year</t>
  </si>
  <si>
    <t>Net asset value per unit, beginning of year</t>
  </si>
  <si>
    <t>Net asset value per unit, end of year</t>
  </si>
  <si>
    <t>Ratio to average net assets:</t>
  </si>
  <si>
    <t>(5.90%)</t>
  </si>
  <si>
    <t>(6.20%)</t>
  </si>
  <si>
    <t>(7.40%)</t>
  </si>
  <si>
    <t>Operating expenses before incentive fees</t>
  </si>
  <si>
    <t>5.90%</t>
  </si>
  <si>
    <t>6.30%</t>
  </si>
  <si>
    <t>7.50%</t>
  </si>
  <si>
    <t>Incentive fees</t>
  </si>
  <si>
    <t>Operating expenses after incentive fees</t>
  </si>
  <si>
    <t>Total return:</t>
  </si>
  <si>
    <t>Total return before incentive fees</t>
  </si>
  <si>
    <t>(2.20%)</t>
  </si>
  <si>
    <t>25.10%</t>
  </si>
  <si>
    <t>9.10%</t>
  </si>
  <si>
    <t>Total return after incentive fees</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66656</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7" r="C17" t="n">
        <v>6682430.734</v>
      </c>
    </row>
    <row r="18" spans="1:4">
      <c s="4" r="A18" t="s">
        <v>30</v>
      </c>
      <c s="8" r="D18" t="n">
        <v>184713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46</v>
      </c>
    </row>
    <row r="4" spans="1:2">
      <c s="4" r="A4" t="s">
        <v>164</v>
      </c>
      <c s="4" r="B4" t="s">
        <v>165</v>
      </c>
    </row>
    <row r="5" spans="1:2">
      <c s="4" r="A5" t="s">
        <v>166</v>
      </c>
      <c s="4" r="B5" t="s">
        <v>167</v>
      </c>
    </row>
    <row r="6" spans="1:2">
      <c s="4" r="A6" t="s">
        <v>168</v>
      </c>
      <c s="4" r="B6" t="s">
        <v>169</v>
      </c>
    </row>
    <row r="7" spans="1:2">
      <c s="4" r="A7" t="s">
        <v>170</v>
      </c>
      <c s="4" r="B7" t="s">
        <v>171</v>
      </c>
    </row>
    <row r="8" spans="1:2">
      <c s="4" r="A8" t="s">
        <v>172</v>
      </c>
      <c s="4" r="B8" t="s">
        <v>173</v>
      </c>
    </row>
    <row r="9" spans="1:2">
      <c s="4" r="A9" t="s">
        <v>174</v>
      </c>
      <c s="4" r="B9" t="s">
        <v>175</v>
      </c>
    </row>
    <row r="10" spans="1:2">
      <c s="4" r="A10" t="s">
        <v>176</v>
      </c>
      <c s="4" r="B10" t="s">
        <v>177</v>
      </c>
    </row>
    <row r="11" spans="1:2">
      <c s="4" r="A11" t="s">
        <v>178</v>
      </c>
      <c s="4" r="B11" t="s">
        <v>179</v>
      </c>
    </row>
    <row r="12" spans="1:2">
      <c s="4" r="A12" t="s">
        <v>180</v>
      </c>
      <c s="4" r="B12" t="s">
        <v>181</v>
      </c>
    </row>
    <row r="13" spans="1:2">
      <c s="4" r="A13" t="s">
        <v>182</v>
      </c>
      <c s="4" r="B13" t="s">
        <v>183</v>
      </c>
    </row>
    <row r="14" spans="1:2">
      <c s="4" r="A14" t="s">
        <v>184</v>
      </c>
      <c s="4" r="B14" t="s">
        <v>185</v>
      </c>
    </row>
    <row r="15" spans="1:2">
      <c s="4" r="A15" t="s">
        <v>134</v>
      </c>
      <c s="4" r="B15" t="s">
        <v>186</v>
      </c>
    </row>
    <row r="16" spans="1:2">
      <c s="4" r="A16" t="s">
        <v>187</v>
      </c>
      <c s="4" r="B16" t="s">
        <v>188</v>
      </c>
    </row>
    <row r="17" spans="1:2">
      <c s="4" r="A17" t="s">
        <v>189</v>
      </c>
      <c s="4" r="B17" t="s">
        <v>190</v>
      </c>
    </row>
    <row r="18" spans="1:2">
      <c s="4" r="A18" t="s">
        <v>191</v>
      </c>
      <c s="4" r="B18" t="s">
        <v>192</v>
      </c>
    </row>
    <row r="19" spans="1:2">
      <c s="4" r="A19" t="s">
        <v>193</v>
      </c>
      <c s="4" r="B19" t="s">
        <v>193</v>
      </c>
    </row>
    <row r="20" spans="1:2">
      <c s="4" r="A20" t="s">
        <v>194</v>
      </c>
      <c s="4" r="B20" t="s">
        <v>195</v>
      </c>
    </row>
    <row r="21" spans="1:2">
      <c s="4" r="A21" t="s">
        <v>196</v>
      </c>
      <c s="4" r="B21" t="s">
        <v>197</v>
      </c>
    </row>
    <row r="22" spans="1:2">
      <c s="4" r="A22" t="s">
        <v>198</v>
      </c>
      <c s="4" r="B22" t="s">
        <v>198</v>
      </c>
    </row>
    <row r="23" spans="1:2">
      <c s="4" r="A23" t="s">
        <v>199</v>
      </c>
      <c s="4" r="B2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43</v>
      </c>
    </row>
    <row r="4" spans="1:2">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3</v>
      </c>
      <c s="2" r="B1" t="s">
        <v>1</v>
      </c>
    </row>
    <row r="2" spans="1:2">
      <c s="2" r="B2" t="s">
        <v>2</v>
      </c>
    </row>
    <row r="3" spans="1:2">
      <c s="3" r="A3" t="s">
        <v>146</v>
      </c>
    </row>
    <row r="4" spans="1:2">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6</v>
      </c>
      <c s="2" r="B1" t="s">
        <v>1</v>
      </c>
    </row>
    <row r="2" spans="1:2">
      <c s="2" r="B2" t="s">
        <v>2</v>
      </c>
    </row>
    <row r="3" spans="1:2">
      <c s="3" r="A3" t="s">
        <v>152</v>
      </c>
    </row>
    <row r="4" spans="1:2">
      <c s="4" r="A4" t="s">
        <v>207</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55</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33848156</v>
      </c>
      <c s="8" r="C3" t="n">
        <v>144936853</v>
      </c>
    </row>
    <row r="4" spans="1:3">
      <c s="4" r="A4" t="s">
        <v>35</v>
      </c>
      <c s="6" r="B4" t="n">
        <v>22511507</v>
      </c>
      <c s="6" r="C4" t="n">
        <v>22479675</v>
      </c>
    </row>
    <row r="5" spans="1:3">
      <c s="4" r="A5" t="s">
        <v>36</v>
      </c>
      <c s="6" r="B5" t="n">
        <v>3024922</v>
      </c>
      <c s="6" r="C5" t="n">
        <v>11089381</v>
      </c>
    </row>
    <row r="6" spans="1:3">
      <c s="4" r="A6" t="s">
        <v>37</v>
      </c>
      <c s="6" r="B6" t="n">
        <v>180364998</v>
      </c>
      <c s="6" r="C6" t="n">
        <v>178505909</v>
      </c>
    </row>
    <row r="7" spans="1:3">
      <c s="4" r="A7" t="s">
        <v>38</v>
      </c>
      <c s="6" r="B7" t="n">
        <v>5188</v>
      </c>
      <c s="6" r="C7" t="n">
        <v>813</v>
      </c>
    </row>
    <row r="8" spans="1:3">
      <c s="4" r="A8" t="s">
        <v>39</v>
      </c>
      <c s="6" r="B8" t="n">
        <v>180370186</v>
      </c>
      <c s="6" r="C8" t="n">
        <v>178506722</v>
      </c>
    </row>
    <row r="9" spans="1:3">
      <c s="3" r="A9" t="s">
        <v>40</v>
      </c>
    </row>
    <row r="10" spans="1:3">
      <c s="4" r="A10" t="s">
        <v>41</v>
      </c>
      <c s="6" r="B10" t="n">
        <v>1678715</v>
      </c>
      <c s="6" r="C10" t="n">
        <v>2217518</v>
      </c>
    </row>
    <row r="11" spans="1:3">
      <c s="3" r="A11" t="s">
        <v>42</v>
      </c>
    </row>
    <row r="12" spans="1:3">
      <c s="4" r="A12" t="s">
        <v>43</v>
      </c>
      <c s="6" r="B12" t="n">
        <v>303591</v>
      </c>
      <c s="6" r="C12" t="n">
        <v>285638</v>
      </c>
    </row>
    <row r="13" spans="1:3">
      <c s="4" r="A13" t="s">
        <v>44</v>
      </c>
      <c s="6" r="B13" t="n">
        <v>303591</v>
      </c>
      <c s="6" r="C13" t="n">
        <v>285638</v>
      </c>
    </row>
    <row r="14" spans="1:3">
      <c s="4" r="A14" t="s">
        <v>45</v>
      </c>
      <c s="6" r="B14" t="n">
        <v>265642</v>
      </c>
      <c s="6" r="C14" t="n">
        <v>249934</v>
      </c>
    </row>
    <row r="15" spans="1:3">
      <c s="4" r="A15" t="s">
        <v>46</v>
      </c>
      <c s="6" r="B15" t="n">
        <v>2551539</v>
      </c>
      <c s="6" r="C15" t="n">
        <v>3038728</v>
      </c>
    </row>
    <row r="16" spans="1:3">
      <c s="3" r="A16" t="s">
        <v>47</v>
      </c>
    </row>
    <row r="17" spans="1:3">
      <c s="4" r="A17" t="s">
        <v>48</v>
      </c>
      <c s="6" r="B17" t="n">
        <v>175857498</v>
      </c>
      <c s="6" r="C17" t="n">
        <v>173548977</v>
      </c>
    </row>
    <row r="18" spans="1:3">
      <c s="4" r="A18" t="s">
        <v>49</v>
      </c>
      <c s="6" r="B18" t="n">
        <v>1961149</v>
      </c>
      <c s="6" r="C18" t="n">
        <v>1919017</v>
      </c>
    </row>
    <row r="19" spans="1:3">
      <c s="4" r="A19" t="s">
        <v>50</v>
      </c>
      <c s="6" r="B19" t="n">
        <v>177818647</v>
      </c>
      <c s="6" r="C19" t="n">
        <v>175467994</v>
      </c>
    </row>
    <row r="20" spans="1:3">
      <c s="4" r="A20" t="s">
        <v>51</v>
      </c>
      <c s="8" r="B20" t="n">
        <v>180370186</v>
      </c>
      <c s="8" r="C20" t="n">
        <v>178506722</v>
      </c>
    </row>
    <row r="21" spans="1:3">
      <c s="4" r="A21" t="s">
        <v>52</v>
      </c>
      <c s="9" r="B21" t="n">
        <v>26.5</v>
      </c>
      <c s="9" r="C21" t="n">
        <v>27.1</v>
      </c>
    </row>
    <row r="22" spans="1:3">
      <c s="4" r="A22" t="s">
        <v>53</v>
      </c>
    </row>
    <row r="23" spans="1:3">
      <c s="3" r="A23" t="s">
        <v>33</v>
      </c>
    </row>
    <row r="24" spans="1:3">
      <c s="4" r="A24" t="s">
        <v>54</v>
      </c>
      <c s="8" r="B24" t="n">
        <v>120980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6</v>
      </c>
      <c s="2" r="B1" t="s">
        <v>1</v>
      </c>
    </row>
    <row r="2" spans="1:2">
      <c s="2" r="B2" t="s">
        <v>2</v>
      </c>
    </row>
    <row r="3" spans="1:2">
      <c s="3" r="A3" t="s">
        <v>158</v>
      </c>
    </row>
    <row r="4" spans="1:2">
      <c s="4" r="A4" t="s">
        <v>217</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9</v>
      </c>
      <c s="2" r="B1" t="s">
        <v>1</v>
      </c>
    </row>
    <row r="2" spans="1:2">
      <c s="2" r="B2" t="s">
        <v>2</v>
      </c>
    </row>
    <row r="3" spans="1:2">
      <c s="3" r="A3" t="s">
        <v>161</v>
      </c>
    </row>
    <row r="4" spans="1:2">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22</v>
      </c>
      <c s="2" r="B1" t="s">
        <v>223</v>
      </c>
    </row>
    <row r="2" spans="1:3">
      <c s="2" r="B2" t="s">
        <v>224</v>
      </c>
      <c s="2" r="C2" t="s">
        <v>2</v>
      </c>
    </row>
    <row r="3" spans="1:3">
      <c s="3" r="A3" t="s">
        <v>143</v>
      </c>
    </row>
    <row r="4" spans="1:3">
      <c s="4" r="A4" t="s">
        <v>225</v>
      </c>
      <c s="6" r="B4" t="n">
        <v>2</v>
      </c>
    </row>
    <row r="5" spans="1:3">
      <c s="4" r="A5" t="s">
        <v>226</v>
      </c>
      <c s="4" r="C5"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28</v>
      </c>
      <c s="2" r="B1" t="s">
        <v>101</v>
      </c>
    </row>
    <row r="2" spans="1:2">
      <c s="4" r="A2" t="s">
        <v>229</v>
      </c>
    </row>
    <row r="3" spans="1:2">
      <c s="3" r="A3" t="s">
        <v>230</v>
      </c>
    </row>
    <row r="4" spans="1:2">
      <c s="4" r="A4" t="s">
        <v>231</v>
      </c>
      <c s="8" r="B4" t="n">
        <v>4999999</v>
      </c>
    </row>
    <row r="5" spans="1:2">
      <c s="4" r="A5" t="s">
        <v>232</v>
      </c>
    </row>
    <row r="6" spans="1:2">
      <c s="3" r="A6" t="s">
        <v>230</v>
      </c>
    </row>
    <row r="7" spans="1:2">
      <c s="4" r="A7" t="s">
        <v>233</v>
      </c>
      <c s="6" r="B7" t="n">
        <v>5000000</v>
      </c>
    </row>
    <row r="8" spans="1:2">
      <c s="4" r="A8" t="s">
        <v>234</v>
      </c>
    </row>
    <row r="9" spans="1:2">
      <c s="3" r="A9" t="s">
        <v>230</v>
      </c>
    </row>
    <row r="10" spans="1:2">
      <c s="4" r="A10" t="s">
        <v>233</v>
      </c>
      <c s="8" r="B10" t="n">
        <v>2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s>
  <sheetData>
    <row r="1" spans="1:5">
      <c s="1" r="A1" t="s">
        <v>235</v>
      </c>
      <c s="2" r="B1" t="s">
        <v>236</v>
      </c>
      <c s="2" r="C1" t="s">
        <v>1</v>
      </c>
      <c s="2" r="D1" t="s">
        <v>237</v>
      </c>
    </row>
    <row r="2" spans="1:5">
      <c s="2" r="B2" t="s">
        <v>238</v>
      </c>
      <c s="2" r="C2" t="s">
        <v>2</v>
      </c>
      <c s="2" r="D2" t="s">
        <v>2</v>
      </c>
      <c s="2" r="E2" t="s">
        <v>32</v>
      </c>
    </row>
    <row r="3" spans="1:5">
      <c s="3" r="A3" t="s">
        <v>239</v>
      </c>
    </row>
    <row r="4" spans="1:5">
      <c s="4" r="A4" t="s">
        <v>240</v>
      </c>
      <c s="8" r="C4" t="n">
        <v>1636531</v>
      </c>
      <c s="8" r="D4" t="n">
        <v>1636531</v>
      </c>
      <c s="8" r="E4" t="n">
        <v>2589487</v>
      </c>
    </row>
    <row r="5" spans="1:5">
      <c s="4" r="A5" t="s">
        <v>241</v>
      </c>
      <c s="8" r="C5" t="n">
        <v>1638436</v>
      </c>
      <c s="8" r="D5" t="n">
        <v>1638436</v>
      </c>
    </row>
    <row r="6" spans="1:5">
      <c s="4" r="A6" t="s">
        <v>242</v>
      </c>
      <c s="8" r="E6" t="n">
        <v>2491555</v>
      </c>
    </row>
    <row r="7" spans="1:5">
      <c s="4" r="A7" t="s">
        <v>243</v>
      </c>
      <c s="4" r="C7" t="s">
        <v>244</v>
      </c>
    </row>
    <row r="8" spans="1:5">
      <c s="4" r="A8" t="s">
        <v>245</v>
      </c>
      <c s="8" r="C8" t="n">
        <v>0</v>
      </c>
    </row>
    <row r="9" spans="1:5">
      <c s="4" r="A9" t="s">
        <v>246</v>
      </c>
      <c s="4" r="C9" t="s">
        <v>247</v>
      </c>
    </row>
    <row r="10" spans="1:5">
      <c s="4" r="A10" t="s">
        <v>248</v>
      </c>
      <c s="4" r="C10" t="s">
        <v>249</v>
      </c>
    </row>
    <row r="11" spans="1:5">
      <c s="4" r="A11" t="s">
        <v>250</v>
      </c>
      <c s="4" r="C11" t="s">
        <v>251</v>
      </c>
    </row>
    <row r="12" spans="1:5">
      <c s="4" r="A12" t="s">
        <v>252</v>
      </c>
      <c s="4" r="C12" t="s">
        <v>253</v>
      </c>
    </row>
    <row r="13" spans="1:5">
      <c s="4" r="A13" t="s">
        <v>254</v>
      </c>
      <c s="4" r="C13" t="s">
        <v>247</v>
      </c>
      <c s="4" r="D13" t="s">
        <v>247</v>
      </c>
    </row>
    <row r="14" spans="1:5">
      <c s="4" r="A14" t="s">
        <v>255</v>
      </c>
      <c s="4" r="C14" t="s">
        <v>247</v>
      </c>
      <c s="4" r="D14" t="s">
        <v>247</v>
      </c>
    </row>
    <row r="15" spans="1:5">
      <c s="4" r="A15" t="s">
        <v>256</v>
      </c>
    </row>
    <row r="16" spans="1:5">
      <c s="3" r="A16" t="s">
        <v>239</v>
      </c>
    </row>
    <row r="17" spans="1:5">
      <c s="4" r="A17" t="s">
        <v>257</v>
      </c>
      <c s="8" r="C17" t="n">
        <v>10000</v>
      </c>
      <c s="8" r="D17" t="n">
        <v>10000</v>
      </c>
    </row>
    <row r="18" spans="1:5">
      <c s="4" r="A18" t="s">
        <v>258</v>
      </c>
    </row>
    <row r="19" spans="1:5">
      <c s="3" r="A19" t="s">
        <v>239</v>
      </c>
    </row>
    <row r="20" spans="1:5">
      <c s="4" r="A20" t="s">
        <v>259</v>
      </c>
      <c s="6" r="C20" t="n">
        <v>10000</v>
      </c>
      <c s="8" r="D20" t="n">
        <v>10000</v>
      </c>
    </row>
    <row r="21" spans="1:5">
      <c s="4" r="A21" t="s">
        <v>229</v>
      </c>
    </row>
    <row r="22" spans="1:5">
      <c s="3" r="A22" t="s">
        <v>239</v>
      </c>
    </row>
    <row r="23" spans="1:5">
      <c s="4" r="A23" t="s">
        <v>260</v>
      </c>
      <c s="4" r="B23" t="s">
        <v>261</v>
      </c>
      <c s="4" r="D23" t="s">
        <v>253</v>
      </c>
    </row>
    <row r="24" spans="1:5">
      <c s="4" r="A24" t="s">
        <v>262</v>
      </c>
    </row>
    <row r="25" spans="1:5">
      <c s="3" r="A25" t="s">
        <v>239</v>
      </c>
    </row>
    <row r="26" spans="1:5">
      <c s="4" r="A26" t="s">
        <v>259</v>
      </c>
      <c s="6" r="C26" t="n">
        <v>25000</v>
      </c>
      <c s="8" r="D26" t="n">
        <v>25000</v>
      </c>
    </row>
    <row r="27" spans="1:5">
      <c s="4" r="A27" t="s">
        <v>263</v>
      </c>
    </row>
    <row r="28" spans="1:5">
      <c s="3" r="A28" t="s">
        <v>239</v>
      </c>
    </row>
    <row r="29" spans="1:5">
      <c s="4" r="A29" t="s">
        <v>259</v>
      </c>
      <c s="8" r="C29" t="n">
        <v>5000000</v>
      </c>
      <c s="8" r="D29" t="n">
        <v>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264</v>
      </c>
      <c s="2" r="B1" t="s">
        <v>1</v>
      </c>
    </row>
    <row r="2" spans="1:2">
      <c s="2" r="B2" t="s">
        <v>2</v>
      </c>
    </row>
    <row r="3" spans="1:2">
      <c s="4" r="A3" t="s">
        <v>229</v>
      </c>
    </row>
    <row r="4" spans="1:2">
      <c s="3" r="A4" t="s">
        <v>239</v>
      </c>
    </row>
    <row r="5" spans="1:2">
      <c s="4" r="A5" t="s">
        <v>265</v>
      </c>
      <c s="4" r="B5" t="s">
        <v>253</v>
      </c>
    </row>
    <row r="6" spans="1:2">
      <c s="4" r="A6" t="s">
        <v>232</v>
      </c>
    </row>
    <row r="7" spans="1:2">
      <c s="3" r="A7" t="s">
        <v>239</v>
      </c>
    </row>
    <row r="8" spans="1:2">
      <c s="4" r="A8" t="s">
        <v>265</v>
      </c>
      <c s="4" r="B8" t="s">
        <v>266</v>
      </c>
    </row>
    <row r="9" spans="1:2">
      <c s="4" r="A9" t="s">
        <v>234</v>
      </c>
    </row>
    <row r="10" spans="1:2">
      <c s="3" r="A10" t="s">
        <v>239</v>
      </c>
    </row>
    <row r="11" spans="1:2">
      <c s="4" r="A11" t="s">
        <v>265</v>
      </c>
      <c s="4" r="B11"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s="1" r="A1" t="s">
        <v>268</v>
      </c>
      <c s="2" r="B1" t="s">
        <v>236</v>
      </c>
      <c s="2" r="C1" t="s">
        <v>1</v>
      </c>
    </row>
    <row r="2" spans="1:3">
      <c s="2" r="B2" t="s">
        <v>238</v>
      </c>
      <c s="2" r="C2" t="s">
        <v>2</v>
      </c>
    </row>
    <row r="3" spans="1:3">
      <c s="3" r="A3" t="s">
        <v>269</v>
      </c>
    </row>
    <row r="4" spans="1:3">
      <c s="4" r="A4" t="s">
        <v>270</v>
      </c>
      <c s="4" r="B4" t="s">
        <v>271</v>
      </c>
      <c s="4" r="C4" t="s">
        <v>272</v>
      </c>
    </row>
    <row r="5" spans="1:3">
      <c s="4" r="A5" t="s">
        <v>273</v>
      </c>
      <c s="4" r="B5" t="s">
        <v>253</v>
      </c>
      <c s="4" r="C5" t="s">
        <v>274</v>
      </c>
    </row>
    <row r="6" spans="1:3">
      <c s="4" r="A6" t="s">
        <v>275</v>
      </c>
      <c s="4" r="C6"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77</v>
      </c>
      <c s="2" r="B1" t="s">
        <v>1</v>
      </c>
    </row>
    <row r="2" spans="1:3">
      <c s="2" r="B2" t="s">
        <v>2</v>
      </c>
      <c s="2" r="C2" t="s">
        <v>32</v>
      </c>
    </row>
    <row r="3" spans="1:3">
      <c s="3" r="A3" t="s">
        <v>278</v>
      </c>
    </row>
    <row r="4" spans="1:3">
      <c s="4" r="A4" t="s">
        <v>279</v>
      </c>
      <c s="8" r="B4" t="n">
        <v>3024922</v>
      </c>
      <c s="8" r="C4" t="n">
        <v>11089381</v>
      </c>
    </row>
    <row r="5" spans="1:3">
      <c s="4" r="A5" t="s">
        <v>280</v>
      </c>
    </row>
    <row r="6" spans="1:3">
      <c s="3" r="A6" t="s">
        <v>278</v>
      </c>
    </row>
    <row r="7" spans="1:3">
      <c s="4" r="A7" t="s">
        <v>279</v>
      </c>
      <c s="8" r="B7" t="n">
        <v>1760560</v>
      </c>
      <c s="8" r="C7" t="n">
        <v>9603924</v>
      </c>
    </row>
    <row r="8" spans="1:3">
      <c s="4" r="A8" t="s">
        <v>281</v>
      </c>
      <c s="4" r="B8" t="s">
        <v>282</v>
      </c>
      <c s="4" r="C8" t="s">
        <v>283</v>
      </c>
    </row>
    <row r="9" spans="1:3">
      <c s="4" r="A9" t="s">
        <v>284</v>
      </c>
    </row>
    <row r="10" spans="1:3">
      <c s="3" r="A10" t="s">
        <v>278</v>
      </c>
    </row>
    <row r="11" spans="1:3">
      <c s="4" r="A11" t="s">
        <v>279</v>
      </c>
      <c s="8" r="B11" t="n">
        <v>1264362</v>
      </c>
      <c s="8" r="C11" t="n">
        <v>1485457</v>
      </c>
    </row>
    <row r="12" spans="1:3">
      <c s="4" r="A12" t="s">
        <v>281</v>
      </c>
      <c s="4" r="B12" t="s">
        <v>285</v>
      </c>
      <c s="4" r="C12" t="s">
        <v>2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87</v>
      </c>
      <c s="2" r="B1" t="s">
        <v>2</v>
      </c>
      <c s="2" r="C1" t="s">
        <v>32</v>
      </c>
    </row>
    <row r="2" spans="1:3">
      <c s="4" r="A2" t="s">
        <v>288</v>
      </c>
    </row>
    <row r="3" spans="1:3">
      <c s="3" r="A3" t="s">
        <v>278</v>
      </c>
    </row>
    <row r="4" spans="1:3">
      <c s="4" r="A4" t="s">
        <v>289</v>
      </c>
      <c s="8" r="B4" t="n">
        <v>58120223</v>
      </c>
      <c s="8" r="C4" t="n">
        <v>1770204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290</v>
      </c>
      <c s="2" r="B1" t="s">
        <v>2</v>
      </c>
    </row>
    <row r="2" spans="1:2">
      <c s="4" r="A2" t="s">
        <v>291</v>
      </c>
    </row>
    <row r="3" spans="1:2">
      <c s="3" r="A3" t="s">
        <v>292</v>
      </c>
    </row>
    <row r="4" spans="1:2">
      <c s="4" r="A4" t="s">
        <v>293</v>
      </c>
      <c s="4" r="B4" t="s">
        <v>294</v>
      </c>
    </row>
    <row r="5" spans="1:2">
      <c s="4" r="A5" t="s">
        <v>295</v>
      </c>
    </row>
    <row r="6" spans="1:2">
      <c s="3" r="A6" t="s">
        <v>292</v>
      </c>
    </row>
    <row r="7" spans="1:2">
      <c s="4" r="A7" t="s">
        <v>293</v>
      </c>
      <c s="4" r="B7" t="s">
        <v>2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5</v>
      </c>
      <c s="2" r="B1" t="s">
        <v>2</v>
      </c>
      <c s="2" r="C1" t="s">
        <v>32</v>
      </c>
    </row>
    <row r="2" spans="1:3">
      <c s="4" r="A2" t="s">
        <v>56</v>
      </c>
      <c s="7" r="B2" t="n">
        <v>6635420.493</v>
      </c>
      <c s="7" r="C2" t="n">
        <v>6404822.92</v>
      </c>
    </row>
    <row r="3" spans="1:3">
      <c s="4" r="A3" t="s">
        <v>57</v>
      </c>
      <c s="7" r="B3" t="n">
        <v>73997.69100000001</v>
      </c>
      <c s="7" r="C3" t="n">
        <v>70821.303</v>
      </c>
    </row>
    <row r="4" spans="1:3">
      <c s="4" r="A4" t="s">
        <v>53</v>
      </c>
    </row>
    <row r="5" spans="1:3">
      <c s="4" r="A5" t="s">
        <v>58</v>
      </c>
      <c s="8" r="B5" t="n">
        <v>120992891</v>
      </c>
      <c s="8" r="C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32</v>
      </c>
    </row>
    <row r="2" spans="1:3">
      <c s="3" r="A2" t="s">
        <v>292</v>
      </c>
    </row>
    <row r="3" spans="1:3">
      <c s="4" r="A3" t="s">
        <v>298</v>
      </c>
      <c s="8" r="B3" t="n">
        <v>8001741</v>
      </c>
      <c s="8" r="C3" t="n">
        <v>14999967</v>
      </c>
    </row>
    <row r="4" spans="1:3">
      <c s="4" r="A4" t="s">
        <v>299</v>
      </c>
      <c s="6" r="B4" t="n">
        <v>-4976819</v>
      </c>
      <c s="6" r="C4" t="n">
        <v>-3910586</v>
      </c>
    </row>
    <row r="5" spans="1:3">
      <c s="4" r="A5" t="s">
        <v>300</v>
      </c>
      <c s="6" r="B5" t="n">
        <v>3024922</v>
      </c>
      <c s="6" r="C5" t="n">
        <v>11089381</v>
      </c>
    </row>
    <row r="6" spans="1:3">
      <c s="4" r="A6" t="s">
        <v>301</v>
      </c>
      <c s="6" r="B6" t="n">
        <v>0</v>
      </c>
      <c s="6" r="C6" t="n">
        <v>0</v>
      </c>
    </row>
    <row r="7" spans="1:3">
      <c s="4" r="A7" t="s">
        <v>302</v>
      </c>
      <c s="6" r="B7" t="n">
        <v>0</v>
      </c>
      <c s="6" r="C7" t="n">
        <v>0</v>
      </c>
    </row>
    <row r="8" spans="1:3">
      <c s="4" r="A8" t="s">
        <v>303</v>
      </c>
      <c s="6" r="B8" t="n">
        <v>3024922</v>
      </c>
      <c s="6" r="C8" t="n">
        <v>11089381</v>
      </c>
    </row>
    <row r="9" spans="1:3">
      <c s="4" r="A9" t="s">
        <v>298</v>
      </c>
      <c s="6" r="B9" t="n">
        <v>-4976819</v>
      </c>
      <c s="6" r="C9" t="n">
        <v>-3910586</v>
      </c>
    </row>
    <row r="10" spans="1:3">
      <c s="4" r="A10" t="s">
        <v>299</v>
      </c>
      <c s="6" r="B10" t="n">
        <v>4976819</v>
      </c>
      <c s="6" r="C10" t="n">
        <v>3910586</v>
      </c>
    </row>
    <row r="11" spans="1:3">
      <c s="4" r="A11" t="s">
        <v>300</v>
      </c>
      <c s="6" r="B11" t="n">
        <v>0</v>
      </c>
      <c s="6" r="C11" t="n">
        <v>0</v>
      </c>
    </row>
    <row r="12" spans="1:3">
      <c s="4" r="A12" t="s">
        <v>304</v>
      </c>
      <c s="6" r="B12" t="n">
        <v>0</v>
      </c>
      <c s="6" r="C12" t="n">
        <v>0</v>
      </c>
    </row>
    <row r="13" spans="1:3">
      <c s="4" r="A13" t="s">
        <v>305</v>
      </c>
      <c s="6" r="B13" t="n">
        <v>0</v>
      </c>
      <c s="6" r="C13" t="n">
        <v>0</v>
      </c>
    </row>
    <row r="14" spans="1:3">
      <c s="4" r="A14" t="s">
        <v>306</v>
      </c>
      <c s="6" r="B14" t="n">
        <v>0</v>
      </c>
      <c s="6" r="C14" t="n">
        <v>0</v>
      </c>
    </row>
    <row r="15" spans="1:3">
      <c s="4" r="A15" t="s">
        <v>307</v>
      </c>
      <c s="6" r="B15" t="n">
        <v>3024922</v>
      </c>
      <c s="6" r="C15" t="n">
        <v>11089381</v>
      </c>
    </row>
    <row r="16" spans="1:3">
      <c s="4" r="A16" t="s">
        <v>295</v>
      </c>
    </row>
    <row r="17" spans="1:3">
      <c s="3" r="A17" t="s">
        <v>292</v>
      </c>
    </row>
    <row r="18" spans="1:3">
      <c s="4" r="A18" t="s">
        <v>298</v>
      </c>
      <c s="6" r="B18" t="n">
        <v>2489669</v>
      </c>
      <c s="6" r="C18" t="n">
        <v>2508601</v>
      </c>
    </row>
    <row r="19" spans="1:3">
      <c s="4" r="A19" t="s">
        <v>299</v>
      </c>
      <c s="6" r="B19" t="n">
        <v>-1367071</v>
      </c>
      <c s="6" r="C19" t="n">
        <v>-1630419</v>
      </c>
    </row>
    <row r="20" spans="1:3">
      <c s="4" r="A20" t="s">
        <v>300</v>
      </c>
      <c s="6" r="B20" t="n">
        <v>1122598</v>
      </c>
      <c s="6" r="C20" t="n">
        <v>878182</v>
      </c>
    </row>
    <row r="21" spans="1:3">
      <c s="4" r="A21" t="s">
        <v>301</v>
      </c>
      <c s="6" r="B21" t="n">
        <v>0</v>
      </c>
      <c s="6" r="C21" t="n">
        <v>0</v>
      </c>
    </row>
    <row r="22" spans="1:3">
      <c s="4" r="A22" t="s">
        <v>302</v>
      </c>
      <c s="6" r="B22" t="n">
        <v>0</v>
      </c>
      <c s="6" r="C22" t="n">
        <v>0</v>
      </c>
    </row>
    <row r="23" spans="1:3">
      <c s="4" r="A23" t="s">
        <v>303</v>
      </c>
      <c s="6" r="B23" t="n">
        <v>1122598</v>
      </c>
      <c s="6" r="C23" t="n">
        <v>878182</v>
      </c>
    </row>
    <row r="24" spans="1:3">
      <c s="4" r="A24" t="s">
        <v>298</v>
      </c>
      <c s="6" r="B24" t="n">
        <v>-1367071</v>
      </c>
      <c s="6" r="C24" t="n">
        <v>-1630419</v>
      </c>
    </row>
    <row r="25" spans="1:3">
      <c s="4" r="A25" t="s">
        <v>299</v>
      </c>
      <c s="6" r="B25" t="n">
        <v>1367071</v>
      </c>
      <c s="6" r="C25" t="n">
        <v>1630419</v>
      </c>
    </row>
    <row r="26" spans="1:3">
      <c s="4" r="A26" t="s">
        <v>300</v>
      </c>
      <c s="6" r="B26" t="n">
        <v>0</v>
      </c>
      <c s="6" r="C26" t="n">
        <v>0</v>
      </c>
    </row>
    <row r="27" spans="1:3">
      <c s="4" r="A27" t="s">
        <v>304</v>
      </c>
      <c s="6" r="B27" t="n">
        <v>0</v>
      </c>
      <c s="6" r="C27" t="n">
        <v>0</v>
      </c>
    </row>
    <row r="28" spans="1:3">
      <c s="4" r="A28" t="s">
        <v>305</v>
      </c>
      <c s="6" r="B28" t="n">
        <v>0</v>
      </c>
      <c s="6" r="C28" t="n">
        <v>0</v>
      </c>
    </row>
    <row r="29" spans="1:3">
      <c s="4" r="A29" t="s">
        <v>306</v>
      </c>
      <c s="6" r="B29" t="n">
        <v>0</v>
      </c>
      <c s="6" r="C29" t="n">
        <v>0</v>
      </c>
    </row>
    <row r="30" spans="1:3">
      <c s="4" r="A30" t="s">
        <v>291</v>
      </c>
    </row>
    <row r="31" spans="1:3">
      <c s="3" r="A31" t="s">
        <v>292</v>
      </c>
    </row>
    <row r="32" spans="1:3">
      <c s="4" r="A32" t="s">
        <v>298</v>
      </c>
      <c s="6" r="B32" t="n">
        <v>5512072</v>
      </c>
      <c s="6" r="C32" t="n">
        <v>12491366</v>
      </c>
    </row>
    <row r="33" spans="1:3">
      <c s="4" r="A33" t="s">
        <v>299</v>
      </c>
      <c s="6" r="B33" t="n">
        <v>-3609748</v>
      </c>
      <c s="6" r="C33" t="n">
        <v>-2280167</v>
      </c>
    </row>
    <row r="34" spans="1:3">
      <c s="4" r="A34" t="s">
        <v>300</v>
      </c>
      <c s="6" r="B34" t="n">
        <v>1902324</v>
      </c>
      <c s="6" r="C34" t="n">
        <v>10211199</v>
      </c>
    </row>
    <row r="35" spans="1:3">
      <c s="4" r="A35" t="s">
        <v>301</v>
      </c>
      <c s="6" r="B35" t="n">
        <v>0</v>
      </c>
      <c s="6" r="C35" t="n">
        <v>0</v>
      </c>
    </row>
    <row r="36" spans="1:3">
      <c s="4" r="A36" t="s">
        <v>302</v>
      </c>
      <c s="6" r="B36" t="n">
        <v>0</v>
      </c>
      <c s="6" r="C36" t="n">
        <v>0</v>
      </c>
    </row>
    <row r="37" spans="1:3">
      <c s="4" r="A37" t="s">
        <v>303</v>
      </c>
      <c s="6" r="B37" t="n">
        <v>1902324</v>
      </c>
      <c s="6" r="C37" t="n">
        <v>10211199</v>
      </c>
    </row>
    <row r="38" spans="1:3">
      <c s="4" r="A38" t="s">
        <v>298</v>
      </c>
      <c s="6" r="B38" t="n">
        <v>-3609748</v>
      </c>
      <c s="6" r="C38" t="n">
        <v>-2280167</v>
      </c>
    </row>
    <row r="39" spans="1:3">
      <c s="4" r="A39" t="s">
        <v>299</v>
      </c>
      <c s="6" r="B39" t="n">
        <v>3609748</v>
      </c>
      <c s="6" r="C39" t="n">
        <v>2280167</v>
      </c>
    </row>
    <row r="40" spans="1:3">
      <c s="4" r="A40" t="s">
        <v>300</v>
      </c>
      <c s="6" r="B40" t="n">
        <v>0</v>
      </c>
      <c s="6" r="C40" t="n">
        <v>0</v>
      </c>
    </row>
    <row r="41" spans="1:3">
      <c s="4" r="A41" t="s">
        <v>304</v>
      </c>
      <c s="6" r="B41" t="n">
        <v>0</v>
      </c>
      <c s="6" r="C41" t="n">
        <v>0</v>
      </c>
    </row>
    <row r="42" spans="1:3">
      <c s="4" r="A42" t="s">
        <v>305</v>
      </c>
      <c s="6" r="B42" t="n">
        <v>0</v>
      </c>
      <c s="6" r="C42" t="n">
        <v>0</v>
      </c>
    </row>
    <row r="43" spans="1:3">
      <c s="4" r="A43" t="s">
        <v>306</v>
      </c>
      <c s="8" r="B43" t="n">
        <v>0</v>
      </c>
      <c s="8" r="C43"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08</v>
      </c>
      <c s="2" r="B1" t="s">
        <v>309</v>
      </c>
      <c s="2" r="C1" t="s">
        <v>310</v>
      </c>
    </row>
    <row r="2" spans="1:3">
      <c s="3" r="A2" t="s">
        <v>292</v>
      </c>
    </row>
    <row r="3" spans="1:3">
      <c s="4" r="A3" t="s">
        <v>311</v>
      </c>
      <c s="8" r="B3" t="n">
        <v>3024922</v>
      </c>
      <c s="8" r="C3" t="n">
        <v>11089381</v>
      </c>
    </row>
    <row r="4" spans="1:3">
      <c s="4" r="A4" t="s">
        <v>312</v>
      </c>
    </row>
    <row r="5" spans="1:3">
      <c s="3" r="A5" t="s">
        <v>292</v>
      </c>
    </row>
    <row r="6" spans="1:3">
      <c s="4" r="A6" t="s">
        <v>311</v>
      </c>
      <c s="8" r="B6" t="n">
        <v>3872328</v>
      </c>
      <c s="8" r="C6" t="n">
        <v>3690478</v>
      </c>
    </row>
    <row r="7" spans="1:3">
      <c s="4" r="A7" t="s">
        <v>313</v>
      </c>
      <c s="6" r="B7" t="n">
        <v>4088</v>
      </c>
      <c s="6" r="C7" t="n">
        <v>3481</v>
      </c>
    </row>
    <row r="8" spans="1:3">
      <c s="4" r="A8" t="s">
        <v>314</v>
      </c>
    </row>
    <row r="9" spans="1:3">
      <c s="3" r="A9" t="s">
        <v>292</v>
      </c>
    </row>
    <row r="10" spans="1:3">
      <c s="4" r="A10" t="s">
        <v>311</v>
      </c>
      <c s="8" r="B10" t="n">
        <v>-1226626</v>
      </c>
      <c s="8" r="C10" t="n">
        <v>462266</v>
      </c>
    </row>
    <row r="11" spans="1:3">
      <c s="4" r="A11" t="s">
        <v>313</v>
      </c>
      <c s="6" r="B11" t="n">
        <v>1725</v>
      </c>
      <c s="6" r="C11" t="n">
        <v>2032</v>
      </c>
    </row>
    <row r="12" spans="1:3">
      <c s="4" r="A12" t="s">
        <v>315</v>
      </c>
    </row>
    <row r="13" spans="1:3">
      <c s="3" r="A13" t="s">
        <v>292</v>
      </c>
    </row>
    <row r="14" spans="1:3">
      <c s="4" r="A14" t="s">
        <v>311</v>
      </c>
      <c s="8" r="B14" t="n">
        <v>1234697</v>
      </c>
      <c s="8" r="C14" t="n">
        <v>1917263</v>
      </c>
    </row>
    <row r="15" spans="1:3">
      <c s="4" r="A15" t="s">
        <v>313</v>
      </c>
      <c s="6" r="B15" t="n">
        <v>2347</v>
      </c>
      <c s="6" r="C15" t="n">
        <v>3005</v>
      </c>
    </row>
    <row r="16" spans="1:3">
      <c s="4" r="A16" t="s">
        <v>316</v>
      </c>
    </row>
    <row r="17" spans="1:3">
      <c s="3" r="A17" t="s">
        <v>292</v>
      </c>
    </row>
    <row r="18" spans="1:3">
      <c s="4" r="A18" t="s">
        <v>311</v>
      </c>
      <c s="8" r="B18" t="n">
        <v>-855477</v>
      </c>
      <c s="8" r="C18" t="n">
        <v>5019374</v>
      </c>
    </row>
    <row r="19" spans="1:3">
      <c s="4" r="A19" t="s">
        <v>313</v>
      </c>
      <c s="6" r="B19" t="n">
        <v>7609</v>
      </c>
      <c s="6" r="C19" t="n">
        <v>7382</v>
      </c>
    </row>
    <row r="20" spans="1:3">
      <c s="4" r="A20" t="s">
        <v>317</v>
      </c>
    </row>
    <row r="21" spans="1:3">
      <c s="3" r="A21" t="s">
        <v>292</v>
      </c>
    </row>
    <row r="22" spans="1:3">
      <c s="4" r="A22" t="s">
        <v>318</v>
      </c>
      <c s="8" r="B22" t="n">
        <v>1095703</v>
      </c>
      <c s="8" r="C22" t="n">
        <v>7679332</v>
      </c>
    </row>
    <row r="23" spans="1:3">
      <c s="4" r="A23" t="s">
        <v>319</v>
      </c>
      <c s="6" r="B23" t="n">
        <v>-2207200</v>
      </c>
      <c s="6" r="C23" t="n">
        <v>-2979419</v>
      </c>
    </row>
    <row r="24" spans="1:3">
      <c s="4" r="A24" t="s">
        <v>320</v>
      </c>
    </row>
    <row r="25" spans="1:3">
      <c s="3" r="A25" t="s">
        <v>292</v>
      </c>
    </row>
    <row r="26" spans="1:3">
      <c s="4" r="A26" t="s">
        <v>318</v>
      </c>
      <c s="6" r="B26" t="n">
        <v>369499</v>
      </c>
      <c s="6" r="C26" t="n">
        <v>200049</v>
      </c>
    </row>
    <row r="27" spans="1:3">
      <c s="4" r="A27" t="s">
        <v>319</v>
      </c>
      <c s="6" r="B27" t="n">
        <v>-156504</v>
      </c>
      <c s="6" r="C27" t="n">
        <v>-1439346</v>
      </c>
    </row>
    <row r="28" spans="1:3">
      <c s="4" r="A28" t="s">
        <v>321</v>
      </c>
    </row>
    <row r="29" spans="1:3">
      <c s="3" r="A29" t="s">
        <v>292</v>
      </c>
    </row>
    <row r="30" spans="1:3">
      <c s="4" r="A30" t="s">
        <v>318</v>
      </c>
      <c s="6" r="B30" t="n">
        <v>53670</v>
      </c>
      <c s="6" r="C30" t="n">
        <v>1829639</v>
      </c>
    </row>
    <row r="31" spans="1:3">
      <c s="4" r="A31" t="s">
        <v>319</v>
      </c>
      <c s="6" r="B31" t="n">
        <v>-550629</v>
      </c>
      <c s="6" r="C31" t="n">
        <v>-1023020</v>
      </c>
    </row>
    <row r="32" spans="1:3">
      <c s="4" r="A32" t="s">
        <v>322</v>
      </c>
    </row>
    <row r="33" spans="1:3">
      <c s="3" r="A33" t="s">
        <v>292</v>
      </c>
    </row>
    <row r="34" spans="1:3">
      <c s="4" r="A34" t="s">
        <v>318</v>
      </c>
      <c s="6" r="B34" t="n">
        <v>410912</v>
      </c>
      <c s="6" r="C34" t="n">
        <v>272443</v>
      </c>
    </row>
    <row r="35" spans="1:3">
      <c s="4" r="A35" t="s">
        <v>319</v>
      </c>
      <c s="6" r="B35" t="n">
        <v>-230398</v>
      </c>
      <c s="6" r="C35" t="n">
        <v>-149100</v>
      </c>
    </row>
    <row r="36" spans="1:3">
      <c s="4" r="A36" t="s">
        <v>323</v>
      </c>
    </row>
    <row r="37" spans="1:3">
      <c s="3" r="A37" t="s">
        <v>292</v>
      </c>
    </row>
    <row r="38" spans="1:3">
      <c s="4" r="A38" t="s">
        <v>318</v>
      </c>
      <c s="6" r="B38" t="n">
        <v>261622</v>
      </c>
      <c s="6" r="C38" t="n">
        <v>5377201</v>
      </c>
    </row>
    <row r="39" spans="1:3">
      <c s="4" r="A39" t="s">
        <v>319</v>
      </c>
      <c s="6" r="B39" t="n">
        <v>-1269669</v>
      </c>
      <c s="6" r="C39" t="n">
        <v>-367953</v>
      </c>
    </row>
    <row r="40" spans="1:3">
      <c s="4" r="A40" t="s">
        <v>324</v>
      </c>
    </row>
    <row r="41" spans="1:3">
      <c s="3" r="A41" t="s">
        <v>292</v>
      </c>
    </row>
    <row r="42" spans="1:3">
      <c s="4" r="A42" t="s">
        <v>318</v>
      </c>
      <c s="6" r="B42" t="n">
        <v>6906040</v>
      </c>
      <c s="6" r="C42" t="n">
        <v>7320635</v>
      </c>
    </row>
    <row r="43" spans="1:3">
      <c s="4" r="A43" t="s">
        <v>319</v>
      </c>
      <c s="6" r="B43" t="n">
        <v>-2769621</v>
      </c>
      <c s="6" r="C43" t="n">
        <v>-931167</v>
      </c>
    </row>
    <row r="44" spans="1:3">
      <c s="4" r="A44" t="s">
        <v>325</v>
      </c>
    </row>
    <row r="45" spans="1:3">
      <c s="3" r="A45" t="s">
        <v>292</v>
      </c>
    </row>
    <row r="46" spans="1:3">
      <c s="4" r="A46" t="s">
        <v>318</v>
      </c>
      <c s="6" r="B46" t="n">
        <v>4992092</v>
      </c>
      <c s="6" r="C46" t="n">
        <v>5341142</v>
      </c>
    </row>
    <row r="47" spans="1:3">
      <c s="4" r="A47" t="s">
        <v>319</v>
      </c>
      <c s="6" r="B47" t="n">
        <v>-1332759</v>
      </c>
      <c s="6" r="C47" t="n">
        <v>-411367</v>
      </c>
    </row>
    <row r="48" spans="1:3">
      <c s="4" r="A48" t="s">
        <v>326</v>
      </c>
    </row>
    <row r="49" spans="1:3">
      <c s="3" r="A49" t="s">
        <v>292</v>
      </c>
    </row>
    <row r="50" spans="1:3">
      <c s="4" r="A50" t="s">
        <v>318</v>
      </c>
      <c s="6" r="B50" t="n">
        <v>10438</v>
      </c>
      <c s="6" r="C50" t="n">
        <v>7571</v>
      </c>
    </row>
    <row r="51" spans="1:3">
      <c s="4" r="A51" t="s">
        <v>319</v>
      </c>
      <c s="6" r="B51" t="n">
        <v>-740105</v>
      </c>
      <c s="6" r="C51" t="n">
        <v>-351924</v>
      </c>
    </row>
    <row r="52" spans="1:3">
      <c s="4" r="A52" t="s">
        <v>327</v>
      </c>
    </row>
    <row r="53" spans="1:3">
      <c s="3" r="A53" t="s">
        <v>292</v>
      </c>
    </row>
    <row r="54" spans="1:3">
      <c s="4" r="A54" t="s">
        <v>318</v>
      </c>
      <c s="6" r="B54" t="n">
        <v>1575672</v>
      </c>
      <c s="6" r="C54" t="n">
        <v>1960060</v>
      </c>
    </row>
    <row r="55" spans="1:3">
      <c s="4" r="A55" t="s">
        <v>319</v>
      </c>
      <c s="6" r="B55" t="n">
        <v>-521489</v>
      </c>
      <c s="6" r="C55" t="n">
        <v>-166140</v>
      </c>
    </row>
    <row r="56" spans="1:3">
      <c s="4" r="A56" t="s">
        <v>328</v>
      </c>
    </row>
    <row r="57" spans="1:3">
      <c s="3" r="A57" t="s">
        <v>292</v>
      </c>
    </row>
    <row r="58" spans="1:3">
      <c s="4" r="A58" t="s">
        <v>318</v>
      </c>
      <c s="6" r="B58" t="n">
        <v>327838</v>
      </c>
      <c s="6" r="C58" t="n">
        <v>11862</v>
      </c>
    </row>
    <row r="59" spans="1:3">
      <c s="4" r="A59" t="s">
        <v>319</v>
      </c>
      <c s="8" r="B59" t="n">
        <v>-175268</v>
      </c>
      <c s="8" r="C59" t="n">
        <v>-17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9</v>
      </c>
      <c s="2" r="B1" t="s">
        <v>1</v>
      </c>
    </row>
    <row r="2" spans="1:4">
      <c s="2" r="B2" t="s">
        <v>2</v>
      </c>
      <c s="2" r="C2" t="s">
        <v>32</v>
      </c>
      <c s="2" r="D2" t="s">
        <v>108</v>
      </c>
    </row>
    <row r="3" spans="1:4">
      <c s="3" r="A3" t="s">
        <v>292</v>
      </c>
    </row>
    <row r="4" spans="1:4">
      <c s="4" r="A4" t="s">
        <v>330</v>
      </c>
      <c s="8" r="B4" t="n">
        <v>7533170</v>
      </c>
      <c s="8" r="C4" t="n">
        <v>43353776</v>
      </c>
      <c s="8" r="D4" t="n">
        <v>31900455</v>
      </c>
    </row>
    <row r="5" spans="1:4">
      <c s="4" r="A5" t="s">
        <v>312</v>
      </c>
    </row>
    <row r="6" spans="1:4">
      <c s="3" r="A6" t="s">
        <v>292</v>
      </c>
    </row>
    <row r="7" spans="1:4">
      <c s="4" r="A7" t="s">
        <v>330</v>
      </c>
      <c s="6" r="B7" t="n">
        <v>7417322</v>
      </c>
      <c s="6" r="C7" t="n">
        <v>440687</v>
      </c>
      <c s="6" r="D7" t="n">
        <v>4744029</v>
      </c>
    </row>
    <row r="8" spans="1:4">
      <c s="4" r="A8" t="s">
        <v>314</v>
      </c>
    </row>
    <row r="9" spans="1:4">
      <c s="3" r="A9" t="s">
        <v>292</v>
      </c>
    </row>
    <row r="10" spans="1:4">
      <c s="4" r="A10" t="s">
        <v>330</v>
      </c>
      <c s="6" r="B10" t="n">
        <v>-860090</v>
      </c>
      <c s="6" r="C10" t="n">
        <v>-5491580</v>
      </c>
      <c s="6" r="D10" t="n">
        <v>46697833</v>
      </c>
    </row>
    <row r="11" spans="1:4">
      <c s="4" r="A11" t="s">
        <v>315</v>
      </c>
    </row>
    <row r="12" spans="1:4">
      <c s="3" r="A12" t="s">
        <v>292</v>
      </c>
    </row>
    <row r="13" spans="1:4">
      <c s="4" r="A13" t="s">
        <v>330</v>
      </c>
      <c s="6" r="B13" t="n">
        <v>5660876</v>
      </c>
      <c s="6" r="C13" t="n">
        <v>19080510</v>
      </c>
      <c s="6" r="D13" t="n">
        <v>-3073427</v>
      </c>
    </row>
    <row r="14" spans="1:4">
      <c s="4" r="A14" t="s">
        <v>316</v>
      </c>
    </row>
    <row r="15" spans="1:4">
      <c s="3" r="A15" t="s">
        <v>292</v>
      </c>
    </row>
    <row r="16" spans="1:4">
      <c s="4" r="A16" t="s">
        <v>330</v>
      </c>
      <c s="8" r="B16" t="n">
        <v>-4684938</v>
      </c>
      <c s="8" r="C16" t="n">
        <v>29324159</v>
      </c>
      <c s="8" r="D16" t="n">
        <v>-1646798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31</v>
      </c>
      <c s="2" r="B1" t="s">
        <v>2</v>
      </c>
      <c s="2" r="C1" t="s">
        <v>32</v>
      </c>
    </row>
    <row r="2" spans="1:3">
      <c s="3" r="A2" t="s">
        <v>158</v>
      </c>
    </row>
    <row r="3" spans="1:3">
      <c s="4" r="A3" t="s">
        <v>332</v>
      </c>
      <c s="8" r="B3" t="n">
        <v>0</v>
      </c>
      <c s="8" r="C3" t="n">
        <v>0</v>
      </c>
    </row>
    <row r="4" spans="1:3">
      <c s="4" r="A4" t="s">
        <v>333</v>
      </c>
      <c s="8" r="B4" t="n">
        <v>0</v>
      </c>
      <c s="8" r="C4"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32</v>
      </c>
    </row>
    <row r="2" spans="1:3">
      <c s="3" r="A2" t="s">
        <v>335</v>
      </c>
    </row>
    <row r="3" spans="1:3">
      <c s="4" r="A3" t="s">
        <v>336</v>
      </c>
      <c s="8" r="B3" t="n">
        <v>128982154</v>
      </c>
      <c s="8" r="C3" t="n">
        <v>14999967</v>
      </c>
    </row>
    <row r="4" spans="1:3">
      <c s="4" r="A4" t="s">
        <v>337</v>
      </c>
      <c s="6" r="B4" t="n">
        <v>4976819</v>
      </c>
      <c s="6" r="C4" t="n">
        <v>3910586</v>
      </c>
    </row>
    <row r="5" spans="1:3">
      <c s="4" r="A5" t="s">
        <v>307</v>
      </c>
      <c s="6" r="B5" t="n">
        <v>124005335</v>
      </c>
      <c s="6" r="C5" t="n">
        <v>11089381</v>
      </c>
    </row>
    <row r="6" spans="1:3">
      <c s="4" r="A6" t="s">
        <v>291</v>
      </c>
    </row>
    <row r="7" spans="1:3">
      <c s="3" r="A7" t="s">
        <v>335</v>
      </c>
    </row>
    <row r="8" spans="1:3">
      <c s="4" r="A8" t="s">
        <v>336</v>
      </c>
      <c s="6" r="B8" t="n">
        <v>5512072</v>
      </c>
      <c s="6" r="C8" t="n">
        <v>12491366</v>
      </c>
    </row>
    <row r="9" spans="1:3">
      <c s="4" r="A9" t="s">
        <v>337</v>
      </c>
      <c s="6" r="B9" t="n">
        <v>3609748</v>
      </c>
      <c s="6" r="C9" t="n">
        <v>2280167</v>
      </c>
    </row>
    <row r="10" spans="1:3">
      <c s="4" r="A10" t="s">
        <v>295</v>
      </c>
    </row>
    <row r="11" spans="1:3">
      <c s="3" r="A11" t="s">
        <v>335</v>
      </c>
    </row>
    <row r="12" spans="1:3">
      <c s="4" r="A12" t="s">
        <v>336</v>
      </c>
      <c s="6" r="B12" t="n">
        <v>2489669</v>
      </c>
      <c s="6" r="C12" t="n">
        <v>2508601</v>
      </c>
    </row>
    <row r="13" spans="1:3">
      <c s="4" r="A13" t="s">
        <v>337</v>
      </c>
      <c s="6" r="B13" t="n">
        <v>1367071</v>
      </c>
      <c s="6" r="C13" t="n">
        <v>1630419</v>
      </c>
    </row>
    <row r="14" spans="1:3">
      <c s="4" r="A14" t="s">
        <v>53</v>
      </c>
    </row>
    <row r="15" spans="1:3">
      <c s="3" r="A15" t="s">
        <v>335</v>
      </c>
    </row>
    <row r="16" spans="1:3">
      <c s="4" r="A16" t="s">
        <v>336</v>
      </c>
      <c s="6" r="B16" t="n">
        <v>120980413</v>
      </c>
    </row>
    <row r="17" spans="1:3">
      <c s="4" r="A17" t="s">
        <v>338</v>
      </c>
    </row>
    <row r="18" spans="1:3">
      <c s="3" r="A18" t="s">
        <v>335</v>
      </c>
    </row>
    <row r="19" spans="1:3">
      <c s="4" r="A19" t="s">
        <v>336</v>
      </c>
      <c s="6" r="B19" t="n">
        <v>6062920</v>
      </c>
      <c s="6" r="C19" t="n">
        <v>13234046</v>
      </c>
    </row>
    <row r="20" spans="1:3">
      <c s="4" r="A20" t="s">
        <v>337</v>
      </c>
      <c s="6" r="B20" t="n">
        <v>4302360</v>
      </c>
      <c s="6" r="C20" t="n">
        <v>3630122</v>
      </c>
    </row>
    <row r="21" spans="1:3">
      <c s="4" r="A21" t="s">
        <v>307</v>
      </c>
      <c s="6" r="B21" t="n">
        <v>1760560</v>
      </c>
      <c s="6" r="C21" t="n">
        <v>9603924</v>
      </c>
    </row>
    <row r="22" spans="1:3">
      <c s="4" r="A22" t="s">
        <v>339</v>
      </c>
    </row>
    <row r="23" spans="1:3">
      <c s="3" r="A23" t="s">
        <v>335</v>
      </c>
    </row>
    <row r="24" spans="1:3">
      <c s="4" r="A24" t="s">
        <v>336</v>
      </c>
      <c s="6" r="B24" t="n">
        <v>5512072</v>
      </c>
      <c s="6" r="C24" t="n">
        <v>12491366</v>
      </c>
    </row>
    <row r="25" spans="1:3">
      <c s="4" r="A25" t="s">
        <v>337</v>
      </c>
      <c s="6" r="B25" t="n">
        <v>3609748</v>
      </c>
      <c s="6" r="C25" t="n">
        <v>2280167</v>
      </c>
    </row>
    <row r="26" spans="1:3">
      <c s="4" r="A26" t="s">
        <v>340</v>
      </c>
    </row>
    <row r="27" spans="1:3">
      <c s="3" r="A27" t="s">
        <v>335</v>
      </c>
    </row>
    <row r="28" spans="1:3">
      <c s="4" r="A28" t="s">
        <v>336</v>
      </c>
      <c s="6" r="B28" t="n">
        <v>550848</v>
      </c>
      <c s="6" r="C28" t="n">
        <v>742680</v>
      </c>
    </row>
    <row r="29" spans="1:3">
      <c s="4" r="A29" t="s">
        <v>337</v>
      </c>
      <c s="6" r="B29" t="n">
        <v>692612</v>
      </c>
      <c s="6" r="C29" t="n">
        <v>1349955</v>
      </c>
    </row>
    <row r="30" spans="1:3">
      <c s="4" r="A30" t="s">
        <v>341</v>
      </c>
    </row>
    <row r="31" spans="1:3">
      <c s="3" r="A31" t="s">
        <v>335</v>
      </c>
    </row>
    <row r="32" spans="1:3">
      <c s="4" r="A32" t="s">
        <v>336</v>
      </c>
      <c s="6" r="B32" t="n">
        <v>122919234</v>
      </c>
      <c s="6" r="C32" t="n">
        <v>1765921</v>
      </c>
    </row>
    <row r="33" spans="1:3">
      <c s="4" r="A33" t="s">
        <v>337</v>
      </c>
      <c s="6" r="B33" t="n">
        <v>674459</v>
      </c>
      <c s="6" r="C33" t="n">
        <v>280464</v>
      </c>
    </row>
    <row r="34" spans="1:3">
      <c s="4" r="A34" t="s">
        <v>307</v>
      </c>
      <c s="6" r="B34" t="n">
        <v>122244775</v>
      </c>
      <c s="6" r="C34" t="n">
        <v>1485457</v>
      </c>
    </row>
    <row r="35" spans="1:3">
      <c s="4" r="A35" t="s">
        <v>342</v>
      </c>
    </row>
    <row r="36" spans="1:3">
      <c s="3" r="A36" t="s">
        <v>335</v>
      </c>
    </row>
    <row r="37" spans="1:3">
      <c s="4" r="A37" t="s">
        <v>336</v>
      </c>
      <c s="6" r="B37" t="n">
        <v>1938821</v>
      </c>
      <c s="6" r="C37" t="n">
        <v>1765921</v>
      </c>
    </row>
    <row r="38" spans="1:3">
      <c s="4" r="A38" t="s">
        <v>337</v>
      </c>
      <c s="6" r="B38" t="n">
        <v>674459</v>
      </c>
      <c s="8" r="C38" t="n">
        <v>280464</v>
      </c>
    </row>
    <row r="39" spans="1:3">
      <c s="4" r="A39" t="s">
        <v>343</v>
      </c>
    </row>
    <row r="40" spans="1:3">
      <c s="3" r="A40" t="s">
        <v>335</v>
      </c>
    </row>
    <row r="41" spans="1:3">
      <c s="4" r="A41" t="s">
        <v>336</v>
      </c>
      <c s="8" r="B41" t="n">
        <v>1209804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4</v>
      </c>
      <c s="2" r="B1" t="s">
        <v>1</v>
      </c>
    </row>
    <row r="2" spans="1:4">
      <c s="2" r="B2" t="s">
        <v>2</v>
      </c>
      <c s="2" r="C2" t="s">
        <v>32</v>
      </c>
      <c s="2" r="D2" t="s">
        <v>108</v>
      </c>
    </row>
    <row r="3" spans="1:4">
      <c s="3" r="A3" t="s">
        <v>345</v>
      </c>
    </row>
    <row r="4" spans="1:4">
      <c s="4" r="A4" t="s">
        <v>346</v>
      </c>
      <c s="9" r="B4" t="n">
        <v>1.03</v>
      </c>
      <c s="9" r="C4" t="n">
        <v>6.76</v>
      </c>
      <c s="9" r="D4" t="n">
        <v>3.34</v>
      </c>
    </row>
    <row r="5" spans="1:4">
      <c s="4" r="A5" t="s">
        <v>113</v>
      </c>
      <c s="10" r="B5" t="n">
        <v>-1.63</v>
      </c>
      <c s="10" r="C5" t="n">
        <v>-1.33</v>
      </c>
      <c s="10" r="D5" t="n">
        <v>-1.53</v>
      </c>
    </row>
    <row r="6" spans="1:4">
      <c s="4" r="A6" t="s">
        <v>347</v>
      </c>
      <c s="10" r="B6" t="n">
        <v>-0.6</v>
      </c>
      <c s="10" r="C6" t="n">
        <v>5.43</v>
      </c>
      <c s="10" r="D6" t="n">
        <v>1.81</v>
      </c>
    </row>
    <row r="7" spans="1:4">
      <c s="4" r="A7" t="s">
        <v>348</v>
      </c>
      <c s="10" r="B7" t="n">
        <v>27.1</v>
      </c>
      <c s="10" r="C7" t="n">
        <v>21.67</v>
      </c>
      <c s="10" r="D7" t="n">
        <v>19.86</v>
      </c>
    </row>
    <row r="8" spans="1:4">
      <c s="4" r="A8" t="s">
        <v>349</v>
      </c>
      <c s="9" r="B8" t="n">
        <v>26.5</v>
      </c>
      <c s="9" r="C8" t="n">
        <v>27.1</v>
      </c>
      <c s="9" r="D8" t="n">
        <v>21.67</v>
      </c>
    </row>
    <row r="9" spans="1:4">
      <c s="3" r="A9" t="s">
        <v>350</v>
      </c>
    </row>
    <row r="10" spans="1:4">
      <c s="4" r="A10" t="s">
        <v>113</v>
      </c>
      <c s="4" r="B10" t="s">
        <v>351</v>
      </c>
      <c s="4" r="C10" t="s">
        <v>352</v>
      </c>
      <c s="4" r="D10" t="s">
        <v>353</v>
      </c>
    </row>
    <row r="11" spans="1:4">
      <c s="4" r="A11" t="s">
        <v>354</v>
      </c>
      <c s="4" r="B11" t="s">
        <v>355</v>
      </c>
      <c s="4" r="C11" t="s">
        <v>356</v>
      </c>
      <c s="4" r="D11" t="s">
        <v>357</v>
      </c>
    </row>
    <row r="12" spans="1:4">
      <c s="4" r="A12" t="s">
        <v>358</v>
      </c>
      <c s="4" r="B12" t="s">
        <v>267</v>
      </c>
      <c s="4" r="C12" t="s">
        <v>267</v>
      </c>
      <c s="4" r="D12" t="s">
        <v>267</v>
      </c>
    </row>
    <row r="13" spans="1:4">
      <c s="4" r="A13" t="s">
        <v>359</v>
      </c>
      <c s="4" r="B13" t="s">
        <v>355</v>
      </c>
      <c s="4" r="C13" t="s">
        <v>356</v>
      </c>
      <c s="4" r="D13" t="s">
        <v>357</v>
      </c>
    </row>
    <row r="14" spans="1:4">
      <c s="3" r="A14" t="s">
        <v>360</v>
      </c>
    </row>
    <row r="15" spans="1:4">
      <c s="4" r="A15" t="s">
        <v>361</v>
      </c>
      <c s="4" r="B15" t="s">
        <v>362</v>
      </c>
      <c s="4" r="C15" t="s">
        <v>363</v>
      </c>
      <c s="4" r="D15" t="s">
        <v>364</v>
      </c>
    </row>
    <row r="16" spans="1:4">
      <c s="4" r="A16" t="s">
        <v>358</v>
      </c>
      <c s="4" r="B16" t="s">
        <v>267</v>
      </c>
      <c s="4" r="C16" t="s">
        <v>267</v>
      </c>
      <c s="4" r="D16" t="s">
        <v>267</v>
      </c>
    </row>
    <row r="17" spans="1:4">
      <c s="4" r="A17" t="s">
        <v>365</v>
      </c>
      <c s="4" r="B17" t="s">
        <v>362</v>
      </c>
      <c s="4" r="C17" t="s">
        <v>363</v>
      </c>
      <c s="4" r="D17" t="s">
        <v>3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32</v>
      </c>
    </row>
    <row r="2" spans="1:3">
      <c s="3" r="A2" t="s">
        <v>60</v>
      </c>
    </row>
    <row r="3" spans="1:3">
      <c s="4" r="A3" t="s">
        <v>61</v>
      </c>
      <c s="8" r="B3" t="n">
        <v>3024922</v>
      </c>
      <c s="8" r="C3" t="n">
        <v>11089381</v>
      </c>
    </row>
    <row r="4" spans="1:3">
      <c s="4" r="A4" t="s">
        <v>62</v>
      </c>
      <c s="8" r="B4" t="n">
        <v>124005335</v>
      </c>
      <c s="8" r="C4" t="n">
        <v>11089381</v>
      </c>
    </row>
    <row r="5" spans="1:3">
      <c s="4" r="A5" t="s">
        <v>63</v>
      </c>
      <c s="4" r="B5" t="s">
        <v>64</v>
      </c>
      <c s="4" r="C5" t="s">
        <v>65</v>
      </c>
    </row>
    <row r="6" spans="1:3">
      <c s="4" r="A6" t="s">
        <v>66</v>
      </c>
    </row>
    <row r="7" spans="1:3">
      <c s="3" r="A7" t="s">
        <v>60</v>
      </c>
    </row>
    <row r="8" spans="1:3">
      <c s="4" r="A8" t="s">
        <v>61</v>
      </c>
      <c s="8" r="B8" t="n">
        <v>3024922</v>
      </c>
      <c s="8" r="C8" t="n">
        <v>11089381</v>
      </c>
    </row>
    <row r="9" spans="1:3">
      <c s="4" r="A9" t="s">
        <v>63</v>
      </c>
      <c s="4" r="B9" t="s">
        <v>67</v>
      </c>
      <c s="4" r="C9" t="s">
        <v>65</v>
      </c>
    </row>
    <row r="10" spans="1:3">
      <c s="4" r="A10" t="s">
        <v>68</v>
      </c>
    </row>
    <row r="11" spans="1:3">
      <c s="3" r="A11" t="s">
        <v>60</v>
      </c>
    </row>
    <row r="12" spans="1:3">
      <c s="4" r="A12" t="s">
        <v>61</v>
      </c>
      <c s="8" r="B12" t="n">
        <v>-1111497</v>
      </c>
      <c s="8" r="C12" t="n">
        <v>4699913</v>
      </c>
    </row>
    <row r="13" spans="1:3">
      <c s="4" r="A13" t="s">
        <v>63</v>
      </c>
      <c s="4" r="B13" t="s">
        <v>69</v>
      </c>
      <c s="4" r="C13" t="s">
        <v>70</v>
      </c>
    </row>
    <row r="14" spans="1:3">
      <c s="4" r="A14" t="s">
        <v>71</v>
      </c>
    </row>
    <row r="15" spans="1:3">
      <c s="3" r="A15" t="s">
        <v>60</v>
      </c>
    </row>
    <row r="16" spans="1:3">
      <c s="4" r="A16" t="s">
        <v>61</v>
      </c>
      <c s="8" r="B16" t="n">
        <v>212995</v>
      </c>
      <c s="8" r="C16" t="n">
        <v>-1239297</v>
      </c>
    </row>
    <row r="17" spans="1:3">
      <c s="4" r="A17" t="s">
        <v>63</v>
      </c>
      <c s="4" r="B17" t="s">
        <v>72</v>
      </c>
      <c s="4" r="C17" t="s">
        <v>73</v>
      </c>
    </row>
    <row r="18" spans="1:3">
      <c s="4" r="A18" t="s">
        <v>74</v>
      </c>
    </row>
    <row r="19" spans="1:3">
      <c s="3" r="A19" t="s">
        <v>60</v>
      </c>
    </row>
    <row r="20" spans="1:3">
      <c s="4" r="A20" t="s">
        <v>61</v>
      </c>
      <c s="8" r="B20" t="n">
        <v>-496959</v>
      </c>
      <c s="8" r="C20" t="n">
        <v>806619</v>
      </c>
    </row>
    <row r="21" spans="1:3">
      <c s="4" r="A21" t="s">
        <v>63</v>
      </c>
      <c s="4" r="B21" t="s">
        <v>75</v>
      </c>
      <c s="4" r="C21" t="s">
        <v>76</v>
      </c>
    </row>
    <row r="22" spans="1:3">
      <c s="4" r="A22" t="s">
        <v>77</v>
      </c>
    </row>
    <row r="23" spans="1:3">
      <c s="3" r="A23" t="s">
        <v>60</v>
      </c>
    </row>
    <row r="24" spans="1:3">
      <c s="4" r="A24" t="s">
        <v>61</v>
      </c>
      <c s="8" r="B24" t="n">
        <v>180514</v>
      </c>
      <c s="8" r="C24" t="n">
        <v>123343</v>
      </c>
    </row>
    <row r="25" spans="1:3">
      <c s="4" r="A25" t="s">
        <v>63</v>
      </c>
      <c s="4" r="B25" t="s">
        <v>78</v>
      </c>
      <c s="4" r="C25" t="s">
        <v>79</v>
      </c>
    </row>
    <row r="26" spans="1:3">
      <c s="4" r="A26" t="s">
        <v>80</v>
      </c>
    </row>
    <row r="27" spans="1:3">
      <c s="3" r="A27" t="s">
        <v>60</v>
      </c>
    </row>
    <row r="28" spans="1:3">
      <c s="4" r="A28" t="s">
        <v>61</v>
      </c>
      <c s="8" r="B28" t="n">
        <v>-1008047</v>
      </c>
      <c s="8" r="C28" t="n">
        <v>5009248</v>
      </c>
    </row>
    <row r="29" spans="1:3">
      <c s="4" r="A29" t="s">
        <v>63</v>
      </c>
      <c s="4" r="B29" t="s">
        <v>81</v>
      </c>
      <c s="4" r="C29" t="s">
        <v>82</v>
      </c>
    </row>
    <row r="30" spans="1:3">
      <c s="4" r="A30" t="s">
        <v>83</v>
      </c>
    </row>
    <row r="31" spans="1:3">
      <c s="3" r="A31" t="s">
        <v>60</v>
      </c>
    </row>
    <row r="32" spans="1:3">
      <c s="4" r="A32" t="s">
        <v>61</v>
      </c>
      <c s="8" r="B32" t="n">
        <v>4136419</v>
      </c>
      <c s="8" r="C32" t="n">
        <v>6389468</v>
      </c>
    </row>
    <row r="33" spans="1:3">
      <c s="4" r="A33" t="s">
        <v>63</v>
      </c>
      <c s="4" r="B33" t="s">
        <v>84</v>
      </c>
      <c s="4" r="C33" t="s">
        <v>85</v>
      </c>
    </row>
    <row r="34" spans="1:3">
      <c s="4" r="A34" t="s">
        <v>86</v>
      </c>
    </row>
    <row r="35" spans="1:3">
      <c s="3" r="A35" t="s">
        <v>60</v>
      </c>
    </row>
    <row r="36" spans="1:3">
      <c s="4" r="A36" t="s">
        <v>61</v>
      </c>
      <c s="8" r="B36" t="n">
        <v>3659333</v>
      </c>
      <c s="8" r="C36" t="n">
        <v>4929775</v>
      </c>
    </row>
    <row r="37" spans="1:3">
      <c s="4" r="A37" t="s">
        <v>63</v>
      </c>
      <c s="4" r="B37" t="s">
        <v>87</v>
      </c>
      <c s="4" r="C37" t="s">
        <v>88</v>
      </c>
    </row>
    <row r="38" spans="1:3">
      <c s="4" r="A38" t="s">
        <v>89</v>
      </c>
    </row>
    <row r="39" spans="1:3">
      <c s="3" r="A39" t="s">
        <v>60</v>
      </c>
    </row>
    <row r="40" spans="1:3">
      <c s="4" r="A40" t="s">
        <v>61</v>
      </c>
      <c s="8" r="B40" t="n">
        <v>-729667</v>
      </c>
      <c s="8" r="C40" t="n">
        <v>-344353</v>
      </c>
    </row>
    <row r="41" spans="1:3">
      <c s="4" r="A41" t="s">
        <v>63</v>
      </c>
      <c s="4" r="B41" t="s">
        <v>90</v>
      </c>
      <c s="4" r="C41" t="s">
        <v>91</v>
      </c>
    </row>
    <row r="42" spans="1:3">
      <c s="4" r="A42" t="s">
        <v>92</v>
      </c>
    </row>
    <row r="43" spans="1:3">
      <c s="3" r="A43" t="s">
        <v>60</v>
      </c>
    </row>
    <row r="44" spans="1:3">
      <c s="4" r="A44" t="s">
        <v>61</v>
      </c>
      <c s="8" r="B44" t="n">
        <v>1054183</v>
      </c>
      <c s="8" r="C44" t="n">
        <v>1793920</v>
      </c>
    </row>
    <row r="45" spans="1:3">
      <c s="4" r="A45" t="s">
        <v>63</v>
      </c>
      <c s="4" r="B45" t="s">
        <v>93</v>
      </c>
      <c s="4" r="C45" t="s">
        <v>94</v>
      </c>
    </row>
    <row r="46" spans="1:3">
      <c s="4" r="A46" t="s">
        <v>95</v>
      </c>
    </row>
    <row r="47" spans="1:3">
      <c s="3" r="A47" t="s">
        <v>60</v>
      </c>
    </row>
    <row r="48" spans="1:3">
      <c s="4" r="A48" t="s">
        <v>61</v>
      </c>
      <c s="8" r="B48" t="n">
        <v>152570</v>
      </c>
      <c s="8" r="C48" t="n">
        <v>10126</v>
      </c>
    </row>
    <row r="49" spans="1:3">
      <c s="4" r="A49" t="s">
        <v>63</v>
      </c>
      <c s="4" r="B49" t="s">
        <v>96</v>
      </c>
      <c s="4" r="C49" t="s">
        <v>97</v>
      </c>
    </row>
    <row r="50" spans="1:3">
      <c s="4" r="A50" t="s">
        <v>53</v>
      </c>
    </row>
    <row r="51" spans="1:3">
      <c s="3" r="A51" t="s">
        <v>60</v>
      </c>
    </row>
    <row r="52" spans="1:3">
      <c s="4" r="A52" t="s">
        <v>98</v>
      </c>
      <c s="8" r="B52" t="n">
        <v>121000000</v>
      </c>
    </row>
    <row r="53" spans="1:3">
      <c s="4" r="A53" t="s">
        <v>61</v>
      </c>
      <c s="8" r="B53" t="n">
        <v>120980413</v>
      </c>
    </row>
    <row r="54" spans="1:3">
      <c s="4" r="A54" t="s">
        <v>63</v>
      </c>
      <c s="4" r="B54" t="s">
        <v>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00</v>
      </c>
      <c s="2" r="B1" t="s">
        <v>1</v>
      </c>
    </row>
    <row r="2" spans="1:2">
      <c s="2" r="B2" t="s">
        <v>101</v>
      </c>
    </row>
    <row r="3" spans="1:2">
      <c s="3" r="A3" t="s">
        <v>60</v>
      </c>
    </row>
    <row r="4" spans="1:2">
      <c s="4" r="A4" t="s">
        <v>102</v>
      </c>
      <c s="8" r="B4" t="n">
        <v>120992891</v>
      </c>
    </row>
    <row r="5" spans="1:2">
      <c s="4" r="A5" t="s">
        <v>103</v>
      </c>
      <c s="4" r="B5" t="s">
        <v>104</v>
      </c>
    </row>
    <row r="6" spans="1:2">
      <c s="4" r="A6" t="s">
        <v>105</v>
      </c>
      <c s="4" r="B6" t="s">
        <v>1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51"/>
    <col customWidth="1" max="3" min="3" width="16"/>
    <col customWidth="1" max="4" min="4" width="14"/>
    <col customWidth="1" max="5" min="5" width="14"/>
  </cols>
  <sheetData>
    <row r="1" spans="1:5">
      <c s="1" r="A1" t="s">
        <v>107</v>
      </c>
      <c s="2" r="C1" t="s">
        <v>1</v>
      </c>
    </row>
    <row r="2" spans="1:5">
      <c s="2" r="C2" t="s">
        <v>2</v>
      </c>
      <c s="2" r="D2" t="s">
        <v>32</v>
      </c>
      <c s="2" r="E2" t="s">
        <v>108</v>
      </c>
    </row>
    <row r="3" spans="1:5">
      <c s="3" r="A3" t="s">
        <v>109</v>
      </c>
    </row>
    <row r="4" spans="1:5">
      <c s="4" r="A4" t="s">
        <v>110</v>
      </c>
      <c s="8" r="C4" t="n">
        <v>4352</v>
      </c>
      <c s="8" r="D4" t="n">
        <v>24574</v>
      </c>
      <c s="8" r="E4" t="n">
        <v>87489</v>
      </c>
    </row>
    <row r="5" spans="1:5">
      <c s="3" r="A5" t="s">
        <v>111</v>
      </c>
    </row>
    <row r="6" spans="1:5">
      <c s="4" r="A6" t="s">
        <v>44</v>
      </c>
      <c s="6" r="C6" t="n">
        <v>3853294</v>
      </c>
      <c s="6" r="D6" t="n">
        <v>3175074</v>
      </c>
      <c s="6" r="E6" t="n">
        <v>3948888</v>
      </c>
    </row>
    <row r="7" spans="1:5">
      <c s="4" r="A7" t="s">
        <v>43</v>
      </c>
      <c s="6" r="C7" t="n">
        <v>3853294</v>
      </c>
      <c s="6" r="D7" t="n">
        <v>3781389</v>
      </c>
      <c s="6" r="E7" t="n">
        <v>6663745</v>
      </c>
    </row>
    <row r="8" spans="1:5">
      <c s="4" r="A8" t="s">
        <v>45</v>
      </c>
      <c s="6" r="C8" t="n">
        <v>3371632</v>
      </c>
      <c s="6" r="D8" t="n">
        <v>2888430</v>
      </c>
      <c s="6" r="E8" t="n">
        <v>3948888</v>
      </c>
    </row>
    <row r="9" spans="1:5">
      <c s="4" r="A9" t="s">
        <v>112</v>
      </c>
      <c s="6" r="C9" t="n">
        <v>11078220</v>
      </c>
      <c s="6" r="D9" t="n">
        <v>9844893</v>
      </c>
      <c s="6" r="E9" t="n">
        <v>14561521</v>
      </c>
    </row>
    <row r="10" spans="1:5">
      <c s="4" r="A10" t="s">
        <v>113</v>
      </c>
      <c s="6" r="C10" t="n">
        <v>-11073868</v>
      </c>
      <c s="6" r="D10" t="n">
        <v>-9820319</v>
      </c>
      <c s="6" r="E10" t="n">
        <v>-14474032</v>
      </c>
    </row>
    <row r="11" spans="1:5">
      <c s="3" r="A11" t="s">
        <v>114</v>
      </c>
    </row>
    <row r="12" spans="1:5">
      <c s="4" r="A12" t="s">
        <v>115</v>
      </c>
      <c s="6" r="C12" t="n">
        <v>15501602</v>
      </c>
      <c s="6" r="D12" t="n">
        <v>40377221</v>
      </c>
      <c s="6" r="E12" t="n">
        <v>28140076</v>
      </c>
    </row>
    <row r="13" spans="1:5">
      <c s="4" r="A13" t="s">
        <v>116</v>
      </c>
      <c s="6" r="C13" t="n">
        <v>-7968432</v>
      </c>
      <c s="6" r="D13" t="n">
        <v>2976555</v>
      </c>
      <c s="6" r="E13" t="n">
        <v>3760379</v>
      </c>
    </row>
    <row r="14" spans="1:5">
      <c s="4" r="A14" t="s">
        <v>117</v>
      </c>
      <c s="6" r="C14" t="n">
        <v>7533170</v>
      </c>
      <c s="6" r="D14" t="n">
        <v>43353776</v>
      </c>
      <c s="6" r="E14" t="n">
        <v>31900455</v>
      </c>
    </row>
    <row r="15" spans="1:5">
      <c s="4" r="A15" t="s">
        <v>118</v>
      </c>
      <c s="6" r="C15" t="n">
        <v>-3540698</v>
      </c>
      <c s="6" r="D15" t="n">
        <v>33533457</v>
      </c>
      <c s="6" r="E15" t="n">
        <v>17426423</v>
      </c>
    </row>
    <row r="16" spans="1:5">
      <c s="3" r="A16" t="s">
        <v>119</v>
      </c>
    </row>
    <row r="17" spans="1:5">
      <c s="4" r="A17" t="s">
        <v>120</v>
      </c>
      <c s="6" r="C17" t="n">
        <v>-3496231</v>
      </c>
      <c s="6" r="D17" t="n">
        <v>33178268</v>
      </c>
      <c s="6" r="E17" t="n">
        <v>17211835</v>
      </c>
    </row>
    <row r="18" spans="1:5">
      <c s="4" r="A18" t="s">
        <v>121</v>
      </c>
      <c s="8" r="C18" t="n">
        <v>-44467</v>
      </c>
      <c s="8" r="D18" t="n">
        <v>355189</v>
      </c>
      <c s="8" r="E18" t="n">
        <v>214588</v>
      </c>
    </row>
    <row r="19" spans="1:5">
      <c s="3" r="A19" t="s">
        <v>122</v>
      </c>
    </row>
    <row r="20" spans="1:5">
      <c s="4" r="A20" t="s">
        <v>120</v>
      </c>
      <c s="4" r="B20" t="s">
        <v>123</v>
      </c>
      <c s="9" r="C20" t="n">
        <v>-0.6</v>
      </c>
      <c s="9" r="D20" t="n">
        <v>5.43</v>
      </c>
      <c s="9" r="E20" t="n">
        <v>1.81</v>
      </c>
    </row>
    <row r="21" spans="1:5">
      <c s="4" r="A21" t="s">
        <v>121</v>
      </c>
      <c s="4" r="B21" t="s">
        <v>123</v>
      </c>
      <c s="9" r="C21" t="n">
        <v>-0.6</v>
      </c>
      <c s="9" r="D21" t="n">
        <v>5.43</v>
      </c>
      <c s="9" r="E21" t="n">
        <v>1.81</v>
      </c>
    </row>
    <row r="22" spans="1:5">
      <c s="4" r="A22" t="s">
        <v>124</v>
      </c>
      <c s="7" r="C22" t="n">
        <v>6896944.943</v>
      </c>
      <c s="7" r="D22" t="n">
        <v>7593571.507</v>
      </c>
      <c s="7" r="E22" t="n">
        <v>9567470.582</v>
      </c>
    </row>
    <row r="23" spans="1:5">
      <c r="A23" t="n"/>
    </row>
    <row r="24" spans="1:5">
      <c s="4" r="A24" t="s">
        <v>123</v>
      </c>
      <c s="4" r="B24" t="s">
        <v>125</v>
      </c>
    </row>
  </sheetData>
  <mergeCells count="4">
    <mergeCell ref="A1:B2"/>
    <mergeCell ref="C1:E1"/>
    <mergeCell ref="A23:D23"/>
    <mergeCell ref="B24:D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4"/>
    <col customWidth="1" max="3" min="3" width="26"/>
    <col customWidth="1" max="4" min="4" width="25"/>
  </cols>
  <sheetData>
    <row r="1" spans="1:4">
      <c s="1" r="A1" t="s">
        <v>126</v>
      </c>
      <c s="2" r="B1" t="s">
        <v>127</v>
      </c>
      <c s="2" r="C1" t="s">
        <v>128</v>
      </c>
      <c s="2" r="D1" t="s">
        <v>129</v>
      </c>
    </row>
    <row r="2" spans="1:4">
      <c s="4" r="A2" t="s">
        <v>130</v>
      </c>
      <c s="8" r="B2" t="n">
        <v>206313019</v>
      </c>
      <c s="8" r="C2" t="n">
        <v>203933047</v>
      </c>
      <c s="8" r="D2" t="n">
        <v>2379972</v>
      </c>
    </row>
    <row r="3" spans="1:4">
      <c s="4" r="A3" t="s">
        <v>131</v>
      </c>
      <c s="7" r="B3" t="n">
        <v>10390744.826</v>
      </c>
    </row>
    <row r="4" spans="1:4">
      <c s="4" r="A4" t="s">
        <v>132</v>
      </c>
      <c s="8" r="B4" t="n">
        <v>10860039</v>
      </c>
      <c s="6" r="C4" t="n">
        <v>10860039</v>
      </c>
    </row>
    <row r="5" spans="1:4">
      <c s="4" r="A5" t="s">
        <v>133</v>
      </c>
      <c s="7" r="B5" t="n">
        <v>530497.205</v>
      </c>
    </row>
    <row r="6" spans="1:4">
      <c s="4" r="A6" t="s">
        <v>118</v>
      </c>
      <c s="8" r="B6" t="n">
        <v>17426423</v>
      </c>
      <c s="6" r="C6" t="n">
        <v>17211835</v>
      </c>
      <c s="6" r="D6" t="n">
        <v>214588</v>
      </c>
    </row>
    <row r="7" spans="1:4">
      <c s="4" r="A7" t="s">
        <v>134</v>
      </c>
      <c s="8" r="B7" t="n">
        <v>-45325609</v>
      </c>
      <c s="6" r="C7" t="n">
        <v>-45025584</v>
      </c>
      <c s="6" r="D7" t="n">
        <v>-300025</v>
      </c>
    </row>
    <row r="8" spans="1:4">
      <c s="4" r="A8" t="s">
        <v>135</v>
      </c>
      <c s="7" r="B8" t="n">
        <v>-2187684.215</v>
      </c>
    </row>
    <row r="9" spans="1:4">
      <c s="4" r="A9" t="s">
        <v>136</v>
      </c>
      <c s="8" r="B9" t="n">
        <v>189273872</v>
      </c>
      <c s="6" r="C9" t="n">
        <v>186979337</v>
      </c>
      <c s="6" r="D9" t="n">
        <v>2294535</v>
      </c>
    </row>
    <row r="10" spans="1:4">
      <c s="4" r="A10" t="s">
        <v>137</v>
      </c>
      <c s="7" r="B10" t="n">
        <v>8733557.816</v>
      </c>
    </row>
    <row r="11" spans="1:4">
      <c s="4" r="A11" t="s">
        <v>132</v>
      </c>
      <c s="8" r="B11" t="n">
        <v>4970112</v>
      </c>
      <c s="6" r="C11" t="n">
        <v>4970112</v>
      </c>
    </row>
    <row r="12" spans="1:4">
      <c s="4" r="A12" t="s">
        <v>133</v>
      </c>
      <c s="7" r="B12" t="n">
        <v>245507.574</v>
      </c>
    </row>
    <row r="13" spans="1:4">
      <c s="4" r="A13" t="s">
        <v>118</v>
      </c>
      <c s="8" r="B13" t="n">
        <v>33533457</v>
      </c>
      <c s="6" r="C13" t="n">
        <v>33178268</v>
      </c>
      <c s="6" r="D13" t="n">
        <v>355189</v>
      </c>
    </row>
    <row r="14" spans="1:4">
      <c s="4" r="A14" t="s">
        <v>134</v>
      </c>
      <c s="8" r="B14" t="n">
        <v>-52309447</v>
      </c>
      <c s="6" r="C14" t="n">
        <v>-51578740</v>
      </c>
      <c s="6" r="D14" t="n">
        <v>-730707</v>
      </c>
    </row>
    <row r="15" spans="1:4">
      <c s="4" r="A15" t="s">
        <v>135</v>
      </c>
      <c s="7" r="B15" t="n">
        <v>-2503421.167</v>
      </c>
    </row>
    <row r="16" spans="1:4">
      <c s="4" r="A16" t="s">
        <v>138</v>
      </c>
      <c s="8" r="B16" t="n">
        <v>175467994</v>
      </c>
      <c s="6" r="C16" t="n">
        <v>173548977</v>
      </c>
      <c s="6" r="D16" t="n">
        <v>1919017</v>
      </c>
    </row>
    <row r="17" spans="1:4">
      <c s="4" r="A17" t="s">
        <v>139</v>
      </c>
      <c s="7" r="B17" t="n">
        <v>6475644.223</v>
      </c>
    </row>
    <row r="18" spans="1:4">
      <c s="4" r="A18" t="s">
        <v>132</v>
      </c>
      <c s="8" r="B18" t="n">
        <v>29916977</v>
      </c>
      <c s="6" r="C18" t="n">
        <v>29730378</v>
      </c>
      <c s="6" r="D18" t="n">
        <v>186599</v>
      </c>
    </row>
    <row r="19" spans="1:4">
      <c s="4" r="A19" t="s">
        <v>133</v>
      </c>
      <c s="10" r="B19" t="n">
        <v>1091102.63</v>
      </c>
    </row>
    <row r="20" spans="1:4">
      <c s="4" r="A20" t="s">
        <v>118</v>
      </c>
      <c s="8" r="B20" t="n">
        <v>-3540698</v>
      </c>
      <c s="6" r="C20" t="n">
        <v>-3496231</v>
      </c>
      <c s="6" r="D20" t="n">
        <v>-44467</v>
      </c>
    </row>
    <row r="21" spans="1:4">
      <c s="4" r="A21" t="s">
        <v>134</v>
      </c>
      <c s="8" r="B21" t="n">
        <v>-24025626</v>
      </c>
      <c s="6" r="C21" t="n">
        <v>-23925626</v>
      </c>
      <c s="6" r="D21" t="n">
        <v>-100000</v>
      </c>
    </row>
    <row r="22" spans="1:4">
      <c s="4" r="A22" t="s">
        <v>135</v>
      </c>
      <c s="7" r="B22" t="n">
        <v>-857328.669</v>
      </c>
    </row>
    <row r="23" spans="1:4">
      <c s="4" r="A23" t="s">
        <v>140</v>
      </c>
      <c s="8" r="B23" t="n">
        <v>177818647</v>
      </c>
      <c s="8" r="C23" t="n">
        <v>175857498</v>
      </c>
      <c s="8" r="D23" t="n">
        <v>1961149</v>
      </c>
    </row>
    <row r="24" spans="1:4">
      <c s="4" r="A24" t="s">
        <v>141</v>
      </c>
      <c s="7" r="B24" t="n">
        <v>6709418.1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Organization</vt:lpstr>
      <vt:lpstr>Basis of Presentation and Summa</vt:lpstr>
      <vt:lpstr>Trading Advisor</vt:lpstr>
      <vt:lpstr>Financial Instruments</vt:lpstr>
      <vt:lpstr>Trading Activities</vt:lpstr>
      <vt:lpstr>Fair Value Measurements</vt:lpstr>
      <vt:lpstr>Financial Highlights</vt:lpstr>
      <vt:lpstr>Basis of Presentation and Sum15</vt:lpstr>
      <vt:lpstr>Organization (Tables)</vt:lpstr>
      <vt:lpstr>Basis of Presentation and Sum17</vt:lpstr>
      <vt:lpstr>Financial Instruments (Tables)</vt:lpstr>
      <vt:lpstr>Trading Activities (Tables)</vt:lpstr>
      <vt:lpstr>Fair Value Measurements (Tables</vt:lpstr>
      <vt:lpstr>Financial Highlights (Tables)</vt:lpstr>
      <vt:lpstr>Organization - Additional Infor</vt:lpstr>
      <vt:lpstr>Organization - Summary of Limit</vt:lpstr>
      <vt:lpstr>Basis of Presentation and Sum24</vt:lpstr>
      <vt:lpstr>Basis of Presentation and Sum25</vt:lpstr>
      <vt:lpstr>Trading Advisor - Additional In</vt:lpstr>
      <vt:lpstr>Financial Instruments - Net Unr</vt:lpstr>
      <vt:lpstr>Financial Instruments - Additio</vt:lpstr>
      <vt:lpstr>Trading Activities - Additional</vt:lpstr>
      <vt:lpstr>Trading Activities - Summary of</vt:lpstr>
      <vt:lpstr>Trading Activities - Schedule o</vt:lpstr>
      <vt:lpstr>Trading Activities - Schedule32</vt:lpstr>
      <vt:lpstr>Fair Value Measurements - Addit</vt:lpstr>
      <vt:lpstr>Fair Value Measurements - Asset</vt:lpstr>
      <vt:lpstr>Financial Highlights - Financ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57:06Z</dcterms:created>
  <dcterms:modified xmlns:dcterms="http://purl.org/dc/terms/" xmlns:xsi="http://www.w3.org/2001/XMLSchema-instance" xsi:type="dcterms:W3CDTF">2016-03-28T15:57:06Z</dcterms:modified>
  <dc:title xmlns:dc="http://purl.org/dc/elements/1.1/">Untitled</dc:title>
  <dc:description xmlns:dc="http://purl.org/dc/elements/1.1/"/>
  <dc:subject xmlns:dc="http://purl.org/dc/elements/1.1/"/>
  <cp:keywords/>
  <cp:category/>
</cp:coreProperties>
</file>